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SEGMENT REPORTING" sheetId="14" state="visible" r:id="rId14"/>
    <sheet xmlns:r="http://schemas.openxmlformats.org/officeDocument/2006/relationships" name="COMMITMENTS_&amp; CONTINGENCIES" sheetId="15" state="visible" r:id="rId15"/>
    <sheet xmlns:r="http://schemas.openxmlformats.org/officeDocument/2006/relationships" name="OUT-LICENSE AGREEMENTS" sheetId="16" state="visible" r:id="rId16"/>
    <sheet xmlns:r="http://schemas.openxmlformats.org/officeDocument/2006/relationships" name="CREDIT FACILITY AGREEMENTS"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ACCOUNT DETAIL (T"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REPORTING (Tables)" sheetId="26" state="visible" r:id="rId26"/>
    <sheet xmlns:r="http://schemas.openxmlformats.org/officeDocument/2006/relationships" name="COMMITMENTS_&amp; CONTINGENCIES (Ta" sheetId="27" state="visible" r:id="rId27"/>
    <sheet xmlns:r="http://schemas.openxmlformats.org/officeDocument/2006/relationships" name="CREDIT FACILITY AGREEMENTS (Tab" sheetId="28" state="visible" r:id="rId28"/>
    <sheet xmlns:r="http://schemas.openxmlformats.org/officeDocument/2006/relationships" name="DESCRIPTION OF BUSINESS AND P_2" sheetId="29" state="visible" r:id="rId29"/>
    <sheet xmlns:r="http://schemas.openxmlformats.org/officeDocument/2006/relationships" name="SUMMARY OF SIGNIFICANT ACCOUN_3" sheetId="30" state="visible" r:id="rId30"/>
    <sheet xmlns:r="http://schemas.openxmlformats.org/officeDocument/2006/relationships" name="FAIR VALUE MEASUREMENTS - Finan" sheetId="31" state="visible" r:id="rId31"/>
    <sheet xmlns:r="http://schemas.openxmlformats.org/officeDocument/2006/relationships" name="FAIR VALUE MEASUREMENTS - Estim" sheetId="32" state="visible" r:id="rId32"/>
    <sheet xmlns:r="http://schemas.openxmlformats.org/officeDocument/2006/relationships" name="FAIR VALUE MEASUREMENTS - Addit" sheetId="33" state="visible" r:id="rId33"/>
    <sheet xmlns:r="http://schemas.openxmlformats.org/officeDocument/2006/relationships" name="BALANCE SHEET ACCOUNT DETAIL - " sheetId="34" state="visible" r:id="rId34"/>
    <sheet xmlns:r="http://schemas.openxmlformats.org/officeDocument/2006/relationships" name="BALANCE SHEET ACCOUNT DETAIL _2" sheetId="35" state="visible" r:id="rId35"/>
    <sheet xmlns:r="http://schemas.openxmlformats.org/officeDocument/2006/relationships" name="BALANCE SHEET ACCOUNT DETAIL _3" sheetId="36" state="visible" r:id="rId36"/>
    <sheet xmlns:r="http://schemas.openxmlformats.org/officeDocument/2006/relationships" name="BALANCE SHEET ACCOUNT DETAIL _4" sheetId="37" state="visible" r:id="rId37"/>
    <sheet xmlns:r="http://schemas.openxmlformats.org/officeDocument/2006/relationships" name="BALANCE SHEET ACCOUNT DETAIL _5" sheetId="38" state="visible" r:id="rId38"/>
    <sheet xmlns:r="http://schemas.openxmlformats.org/officeDocument/2006/relationships" name="STOCK-BASED COMPENSATION - Addi" sheetId="39" state="visible" r:id="rId39"/>
    <sheet xmlns:r="http://schemas.openxmlformats.org/officeDocument/2006/relationships" name="STOCK-BASED COMPENSATION - Shar" sheetId="40" state="visible" r:id="rId40"/>
    <sheet xmlns:r="http://schemas.openxmlformats.org/officeDocument/2006/relationships" name="STOCK-BASED COMPENSATION - Expe" sheetId="41" state="visible" r:id="rId41"/>
    <sheet xmlns:r="http://schemas.openxmlformats.org/officeDocument/2006/relationships" name="STOCK-BASED COMPENSATION - Valu"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Perf" sheetId="45" state="visible" r:id="rId45"/>
    <sheet xmlns:r="http://schemas.openxmlformats.org/officeDocument/2006/relationships" name="NET LOSS PER SHARE (Details)" sheetId="46" state="visible" r:id="rId46"/>
    <sheet xmlns:r="http://schemas.openxmlformats.org/officeDocument/2006/relationships" name="NET LOSS PER SHARE - Antidiluti" sheetId="47" state="visible" r:id="rId47"/>
    <sheet xmlns:r="http://schemas.openxmlformats.org/officeDocument/2006/relationships" name="SEGMENT REPORTING - Additional " sheetId="48" state="visible" r:id="rId48"/>
    <sheet xmlns:r="http://schemas.openxmlformats.org/officeDocument/2006/relationships" name="SEGMENT REPORTING - Schedule of" sheetId="49" state="visible" r:id="rId49"/>
    <sheet xmlns:r="http://schemas.openxmlformats.org/officeDocument/2006/relationships" name="SEGMENT REPORTING - Other Segme" sheetId="50" state="visible" r:id="rId50"/>
    <sheet xmlns:r="http://schemas.openxmlformats.org/officeDocument/2006/relationships" name="COMMITMENTS_&amp; CONTINGENCIES - L" sheetId="51" state="visible" r:id="rId51"/>
    <sheet xmlns:r="http://schemas.openxmlformats.org/officeDocument/2006/relationships" name="COMMITMENTS_&amp; CONTINGENCIES -_2" sheetId="52" state="visible" r:id="rId52"/>
    <sheet xmlns:r="http://schemas.openxmlformats.org/officeDocument/2006/relationships" name="COMMITMENTS_&amp; CONTINGENCIES - O" sheetId="53" state="visible" r:id="rId53"/>
    <sheet xmlns:r="http://schemas.openxmlformats.org/officeDocument/2006/relationships" name="COMMITMENTS_&amp; CONTINGENCIES - S" sheetId="54" state="visible" r:id="rId54"/>
    <sheet xmlns:r="http://schemas.openxmlformats.org/officeDocument/2006/relationships" name="COMMITMENTS_&amp; CONTINGENCIES - I" sheetId="55" state="visible" r:id="rId55"/>
    <sheet xmlns:r="http://schemas.openxmlformats.org/officeDocument/2006/relationships" name="COMMITMENTS_&amp; CONTINGENCIES - E" sheetId="56" state="visible" r:id="rId56"/>
    <sheet xmlns:r="http://schemas.openxmlformats.org/officeDocument/2006/relationships" name="OUT-LICENSE AGREEMENTS (Details" sheetId="57" state="visible" r:id="rId57"/>
    <sheet xmlns:r="http://schemas.openxmlformats.org/officeDocument/2006/relationships" name="CREDIT FACILITY AGREEMENTS - Ad" sheetId="58" state="visible" r:id="rId58"/>
    <sheet xmlns:r="http://schemas.openxmlformats.org/officeDocument/2006/relationships" name="CREDIT FACILITY AGREEMENTS - Su" sheetId="59" state="visible" r:id="rId59"/>
    <sheet xmlns:r="http://schemas.openxmlformats.org/officeDocument/2006/relationships" name="CREDIT FACILITY AGREEMENTS - Ba"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4</t>
        </is>
      </c>
      <c r="C8" s="4" t="inlineStr">
        <is>
          <t xml:space="preserve"> </t>
        </is>
      </c>
    </row>
    <row r="9">
      <c r="A9" s="4" t="inlineStr">
        <is>
          <t>Entity Registrant Name</t>
        </is>
      </c>
      <c r="B9" s="4" t="inlineStr">
        <is>
          <t>TARS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17861</t>
        </is>
      </c>
      <c r="C11" s="4" t="inlineStr">
        <is>
          <t xml:space="preserve"> </t>
        </is>
      </c>
    </row>
    <row r="12">
      <c r="A12" s="4" t="inlineStr">
        <is>
          <t>Entity Address, Address Line One</t>
        </is>
      </c>
      <c r="B12" s="4" t="inlineStr">
        <is>
          <t>15440 Laguna Canyon Road, Suite 160</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8-1801</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TA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014237</v>
      </c>
    </row>
    <row r="28">
      <c r="A28" s="4" t="inlineStr">
        <is>
          <t>Amendment Flag</t>
        </is>
      </c>
      <c r="B28" s="4" t="inlineStr">
        <is>
          <t>false</t>
        </is>
      </c>
      <c r="C28" s="4" t="inlineStr">
        <is>
          <t xml:space="preserve"> </t>
        </is>
      </c>
    </row>
    <row r="29">
      <c r="A29" s="4" t="inlineStr">
        <is>
          <t>Entity Central Index Key</t>
        </is>
      </c>
      <c r="B29" s="4" t="inlineStr">
        <is>
          <t>00018197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March 31, 2025 Level 1 Level 2 Level 3 Total Assets: Money market funds (1) $ 175,787 $ — $ — $ 175,787 U.S. Treasury securities 128,112 — — 128,112 Commercial paper — 45,205 — 45,205 Corporate debt securities — 42,937 — 42,937 Government-related debt securities — 15,875 — 15,875 Total assets measured at fair value $ 303,899 $ 104,017 $ — $ 407,916 (1) This balance includes cash requirements settled on a nightly basis. December 31, 2024 Level 1 Level 2 Level 3 Total Assets: Money market funds (1) $ 89,822 $ — $ — $ 89,822 U.S. Treasury securities 103,314 — — 103,314 Commercial paper — 21,795 — 21,795 Corporate debt securities — 46,644 — 46,644 Government-related debt securities — 29,801 — 29,801 Total assets measured at fair value $ 193,136 $ 98,240 $ — $ 291,376 (1) This balance includes cash requirements settled on a nightly basis. Money Market Funds and U.S. Treasury Securities Money market funds and U.S. Treasury securities are highly liquid investments and are actively traded with readily-available market prices that are publicly observable and independently validated as of the measurement date. This approach results in the classification of these securities as Level 1 of the fair value hierarchy. Commercial Paper, Corporate Debt Securities and Government-related Debt Securities Commercial paper, corporate debt securities and government-related debt securities were valued using Level 2 inputs that utilized industry standard valuation models, including both income and market-based approaches, for which all significant inputs are observable, either directly or indirectly, to estimate fair value. The Company reviews trading activity and pricing for these investments as of each measurement date. The fair value and amortized cost of cash equivalents and available-for-sale investments by major security type are presented in the following table: March 31, 2025 Amortized cost Unrealized gains Unrealized losses Estimated fair value Cash equivalents: Money market funds (1) $ 175,787 $ — $ — $ 175,787 Total cash equivalents $ 175,787 $ — $ — $ 175,787 Marketable securities: U.S. Treasury securities $ 128,042 $ 71 $ (1) $ 128,112 Commercial paper 45,203 8 (6) 45,205 Corporate debt securities 42,909 34 (6) 42,937 Government-related debt securities 15,890 — (15) 15,875 Total marketable securities $ 232,044 $ 113 $ (28) $ 232,129 (1) This balance includes cash requirements settled on a nightly basis. December 31, 2024 Amortized cost Unrealized gains Unrealized losses Estimated fair value Cash equivalents: Money market funds (1) $ 89,822 $ — $ — $ 89,822 U.S. Treasury securities 4,996 1 — 4,997 Total cash equivalents $ 94,818 $ 1 $ — $ 94,819 Marketable securities: U.S. Treasury securities $ 98,247 $ 72 $ (2) $ 98,317 Commercial paper 21,757 38 — 21,795 Corporate debt securities 46,570 84 (10) 46,644 Government-related debt securities 29,805 12 (16) 29,801 Total marketable securities $ 196,379 $ 206 $ (28) $ 196,557 (1 ) This balance includes cash requirements settled on a nightly basis. As of March 31, 2025 and December 31, 2024, substantially all available-for-sale debt securities had a maturity of 12 months or less. As of March 31, 2025, eight securities had a contractual maturity between one one As of March 31, 2025 and December 31, 2024, the Company had nineteen and ten available-for-sale debt securities, respectively, in a continuous gross unrealized loss position for less than one year. As of March 31, 2025 and December 31, 2024, unrealized credit losses on these securities were not material. Further, the Company does not intend to sell these investments prior to maturity and it is not more likely than not that the Company will be required to sell these investments before recovery of their amortized cost basis. Accordingly, the Company did not recognize any other-than-temporary impairmen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Condensed Balance Sheets are summarized below: Inventory Inventory consists of the following: March 31, 2025 December 31, 2024 Current assets: Work in progress $ 764 $ 614 Finished goods 1,941 2,006 Inventory 2,705 2,620 Non-current assets: Raw materials 2,532 2,533 Inventory, non-current 2,532 2,533 Total inventory $ 5,237 $ 5,153 Property and Equipment, Net Property and equipment, net consists of the following: March 31, 2025 December 31, 2024 Furniture and fixtures $ 1,614 $ 1,598 Office equipment 1,127 1,127 Laboratory equipment 196 167 Leasehold improvements 818 794 Manufacturing equipment 1,228 604 Property and equipment, at cost 4,983 4,290 (Less): Accumulated depreciation (2,196) (1,976) Property and equipment, net $ 2,787 $ 2,314 Depreciation expense for the three months ended March 31, 2025 and 2024 was $0.2 million and $0.2 million, respectively. There were no impairments recognized during the three months ended March 31, 2025 and 2024. Intangible Assets Intangible assets, net consists of the following: March 31, 2025 December 31, 2024 Intangible assets, gross $ 9,000 $ 9,000 (Less): Accumulated amortization (914) (674) Intangible assets, net $ 8,086 $ 8,326 Intangible assets are amortized to cost of sales over the remaining useful life of 8.4 years as of March 31, 2025, with an initial useful life of 10 years from the date of first commercial sale (see Note 8 ). Amortization expense for the three months ended March 31, 2025 and 2024 was $0.2 million and $0.1 million, respectively. As of March 31, 2025, the expected future amortization expense for the Company's intangible assets is as follows: Amounts 2025 (remaining nine months) $ 721 2026 961 2027 961 2028 961 2029 961 Thereafter 3,521 Total future amortization $ 8,086 There have been no impairments of intangible assets for the three months ended March 31, 2025 and 2024. Accounts Payable and Other Accrued Liabilities Accounts payable and other accrued liabilities consists of the following: March 31, 2025 December 31, 2024 Trade accounts payable and other $ 28,383 $ 27,739 Accrued product sales deductions 43,692 33,122 Accrued royalty payable 3,916 3,320 Operating lease liability, current 384 608 Accounts payable and other accrued liabilities $ 76,375 $ 64,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Common Stock Outstanding and Reserves for Future Issuance As of March 31, 2025 and December 31, 2024, the Company had 41,995,537 and 38,349,826 shares of common stock issued and outstanding, respectively, excluding 312,500 of pre-funded warrants that remained exercisable at period end and are reserved for future issuance. Common stockholders have one vote for each share of common stock held and are entitled to receive dividends declared by the Company's Board of Directors when legally available for distribution, then-subject to the dividend rights of the holders of preferred stock. The Company's total shares reserved for future issuance under its 2020 and 2016 Equity Incentive Plans and 2020 Employee Stock Purchase Plan ("ESPP") are summarized below: March 31, 2025 December 31, 2024 Pre-funded warrants to purchase common stock 312,500 312,500 Equity award plans: Common stock awards reserved for future issuance under 2020 and 2016 Equity Incentive Plans 7,269,407 7,204,677 Common stock awards reserved for future issuance under the 2020 Employee Stock Purchase Plan 2,864,930 2,765,942 Stock options issued and outstanding (unvested and vested) under 2020 and 2016 Equity Incentive Plans 5,352,939 5,007,908 Restricted stock units issued and outstanding (unvested) under 2020 Equity Incentive Plan 1,931,515 1,915,281 Performance stock units issued and outstanding (unvested) under 2020 Equity Incentive Plan 692,623 — Total shares of common stock reserved 18,423,914 17,206,308 Stock-Based Compensation Expense Stock-based compensation expense for stock options, restricted stock units, and the ESPP was recognized in the accompanying Condensed Statements of Operations and Comprehensive Loss as follows: Three Months Ended March 31, 2025 2024 Cost of sales $ 135 $ 135 Research and development 1,505 1,465 Selling, general and administrative 5,290 3,919 Total stock-based compensation $ 6,930 $ 5,519 The fair value of granted stock options was estimated as of the date of grant using the Black-Scholes option-pricing model, based on the following inputs: Three Months Ended March 31, 2025 2024 Expected term (in years) 6.25 6.25 Weighted average risk-free interest rate 4.15 % 4.08 % Weighted average volatility 68.42 % 71.23 % Dividend yield rate — % — % Weighted-average grant-date fair value per stock option $ 44.88 $ 35.09 Stock Option Activity Stock option activity for the period presented was as follows: Number of Weighted- Weighted- Aggregate Intrinsic Value ($) (1) Outstanding — December 31, 2024 5,007,908 $ 19.29 6.91 180,669 Granted 456,823 44.88 Exercised (78,436) 18.31 Forfeited (33,356) 22.90 Outstanding — March 31, 2025 5,352,939 21.47 6.92 160,110 Exercisable — March 31, 2025 3,572,844 17.14 6.03 122,312 Unvested — March 31, 2025 1,780,095 $ 30.16 8.73 37,798 (1) The aggregate intrinsic value is calculated as the difference between the exercise price of the options and the fair value of the Company’s common stock as of March 31, 2025. As of March 31, 2025, there was approximately $34.0 million of unrecognized compensation expense related to unvested stock options, which the Company expects to recognize over a weighted average period of 2.7 years. Restricted Stock Unit Activity Restricted stock unit activity for the period presented was as follows: Number of Weighted-Average Outstanding — December 31, 2024 1,915,281 24.41 Granted 408,091 44.88 Vested (336,939) 24.93 Forfeited (54,918) 23.53 Outstanding — March 31, 2025 1,931,515 28.67 As of March 31, 2025, there was approximately $51.1 million of unrecognized compensation expense related to unvested restricted stock units, which the Company expects to recognize over a weighted average period of 3.2 years. Performance Stock Unit Activity During the quarter ended March 31, 2025, the Company granted certain employees performance stock units. Performance stock unit activity for the period presented was as follows: Number of Weighted-Average Outstanding — December 31, 2024 — — Granted 692,623 44.50 Outstanding — March 31, 2025 692,623 44.50 As of March 31, 2025, there was approximately $30.8 million of grant-date fair value unrecognized compensation expense related to unvested performance stock units. For the three months ended March 31, 2025, there was no stock-based compensation expense recognized given that none of the performance conditions were achieved or considered probable of being achieved during the period. Employee Stock Purchase Plan Stock-based compensation expense related to the ESPP was $0.3 million and $0.2 million, respectively,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March 31, 2025 2024 Net loss $ (25,120) $ (35,731) Weighted-average shares outstanding — basic and diluted (1) 39,345,359 35,300,655 Net loss per share — basic and diluted $ (0.64) $ (1.01) (1) Weighted-average shares outstanding includes pre-funded warrants issued on March 5, 2024. The following outstanding and potentially dilutive securities were excluded from the calculation of diluted net loss per share because their impact under the treasury stock method and if-converted method would have been anti-dilutive for each period presented: As of March 31, 2025 2024 Stock options, unexercised — vested and unvested 5,352,939 5,217,617 Restricted stock units — unvested 1,931,515 1,981,673 Total 7,284,454 7,199,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manages business activities on an aggregated basis and operates in one reportable segment: therapeutics. The therapeutics segment derives revenue primarily through sales of XDEMVY to specialty pharmacies and distributors in the U.S., who in turn sell it directly to clinics, hospitals, pharmacies and federal healthcare programs. The segment also generates license fees and collaboration revenue related to the China Out-License (see Note 9 ). The accounting policies of the therapeutics segment are the same as those described in the summary of significant accounting policies (see Note 2 ). The Company’s chief operating decision-maker ("CODM") is its Chief Executive Officer. The CODM uses net loss, as reported in the accompanying Condensed Statements of Operations and Comprehensive Loss, to assess performance of the therapeutics segment and in deciding whether to allocate resources into the therapeutics segment or outside the segment, such as for acquisitions or new in-license agreements. The CODM uses net loss to regularly monitor budget versus actual results which are used in assessing performance of the segment and in establishing management’s compensation. The CODM does not review assets in evaluating the results of the therapeutics segment, and therefore, such information is not presented. The following table provides the operating financial results of the therapeutics segment: Three Months Ended March 31, 2025 2024 Revenues: Product sales, net $ 78,335 $ 24,720 License fees and collaboration revenue — 2,894 Total revenues 78,335 27,614 Operating expenses: Cost of sales 5,211 1,654 Research and development 14,409 12,066 Selling and marketing 60,286 27,888 General and administrative 24,709 23,690 Total operating expenses 104,615 65,298 Loss from operations (26,280) (37,684) Other reconciling items 1,160 1,953 Net loss $ (25,120) $ (35,731) Other segment disclosures: Interest income $ 3,454 $ 3,117 Interest expense $ (2,213) $ (983) Depreciation and amortization expense $ 460 $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COMMITMENTS &amp; CONTINGENCIES Lease Agreements Current Lease Agreement In the ordinary course of business, the Company enters into lease agreements with unaffiliated third parties for its facilities and office equipment. As of March 31, 2025, the Company had six active leases for adjacent office and laboratory suites in Irvine, California. In December 2024, the Company entered into an agreement to terminate its existing facility lease agreements (the "Current Lease") and entered into a new lease agreement (the "New Lease"), both with the same landlord, to relocate its corporate headquarters to another location in Irvine, California. The Current Lease will terminate upon the earlier of the substantial completion of tenant improvements at the New Lease premises or the commencement of the Company's regular business activities at the New Lease premises, which the Company expects to begin occupying in late 2025, as discussed in more detail below. The components of total lease expense for the Current Lease are as follows: Three Months Ended March 31, 2025 2024 Operating lease expense $ 173 $ 179 Variable lease expense 124 103 Total lease expense $ 297 $ 282 Other information related to the Current Lease is as follows: Three Months Ended March 31, 2025 2024 Cash paid for operating leases $ 110 $ 129 Remaining lease term (years) 0.6 2.8 Discount rate 11.0 % 10.0 % The below table summarizes the (i) minimum lease payments for the remainder of the year and thereafter, (ii) lease arrangement imputed interest, and (iii) present value of future lease payments for the Current Lease: Amounts 2025 (remaining nine months) $ 562 Thereafter — Total future lease payments, undiscounted 562 (Less): Imputed interest (14) (Less): Tenant improvement allowance (164) Present value of operating lease payments $ 384 Operating lease liability, current 384 Operating lease liability, noncurrent — Total operating lease liability $ 384 New Lease Agreement In December 2024, the Company entered into the New Lease for 59,626 square feet of office space located in Irvine, California for a 10-year lease term. The lease payments are expected to commence in late 2025 following the earlier of: (i) eleven months following the lease execution date, or (ii) the date the Company commences its regular business activities at the premises following completion of tenant improvements. The base rent for the first year of the lease will be $2.5 million and is subject to annual increases of 3% thereafter. The Company is entitled to an abatement of base rent for the first five full calendar months from the beginning of the lease commencement date for an aggregate amount of $0.7 million. The lease also provides for a tenant improvement allowance, not to exceed $6.0 million, to be applied to the construction costs of the premises. The tenant improvement allowance must be used within one year of the Company commencing its regular business activities otherwise it will be forfeited with no further obligation by the landlord. As of March 31, 2025, no rent payments were made and the landlord had not provided any of the tenant improvement allowance. Upon lease execution, the Company provided the landlord a letter of credit for $2.6 million to serve as a security deposit. Provided that no defaults occur and the Company meets certain financial milestones for certain time periods, the security deposit can subsequently be reduced. In-License Agreements Elanco In-License Agreement for Skin and Eye Disease or Conditions in Humans In January 2019, the Company executed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The Company made cash payments to Elanco under the Eye and Derm Elanco Agreement comprised of $1.0 million upfront upon contract execution in January 2019 and a total of $4.0 million for three specified clinical milestone achievements in September 2020, April 2021, and March 2023, which were all recorded in research and development expense in the Condensed Statements of Operations and Comprehensive Loss. In August 2023, a milestone of $4.0 million was achieved and paid to Elanco upon the first commercial sale of XDEMVY in the U.S. and in September 2024, a $5.0 million sales-based milestone obligation to Elanco was triggered for the achievement of reaching $100.0 million in net product sales of XDEMVY. These respective milestone payments were recorded to intangible assets, net in the accompanying Condensed Balance Sheets as of March 31, 2025 and December 31, 2024. The Company is obligated to make further cash payments to Elanco of $2.0 million under the Eye and Derm Elanco Agreement upon achievement of the last clinical milestone in the treatment of human skin diseases using lotilaner and a maximum of $70.0 million for various commercial and sales threshold milestones for the treatment of human skin diseases and the treatment of blepharitis in humans using lotilaner. In addition, the Company is obligated to pay tiered contractual royalties to Elanco in the mid to high single digits of its product sales, net. If the Company receives certain types of payments from its sublicensees, it will be obligated to pay Elanco a variable percentage in the low to mid double-digits of such proceeds, until achievement of the first applicable regulatory approval of a product covered under the license, which occurred in July 2023 with the FDA approval of XDEMVY. As a result of the commercialization of XDEMVY, the Company accrued royalties payable to Elanco, which are recorded to cost of sales in the accompanying Condensed Statement of Operations and Comprehensive Loss for the three months ended March 31, 2025 and 2024, and accounts payable and other accrued liabilities in the accompanying Condensed Balance Sheets as of March 31, 2025 and December 31, 2024. Royalty expense during the three months ended March 31, 2025 and 2024, was $3.9 million and $1.2 million, respectively. Elanco In-License Agreement for All Other Diseases or Conditions in Humans In September 2020, the Company executed a 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The Company made cash payments under the All Human Uses Elanco Agreement of $0.5 million related to a clinical milestone that was triggered in December 2022 upon enrollment of the first patient in the Phase 2a Carpo trial, for the potential treatment of Lyme disease. The Company is required to make further cash payments under this agreement upon the achievement of various clinical milestones up to an aggregate maximum of $4.0 million and various commercial and sales threshold milestones for an aggregate maximum of $77.0 million. In addition, the Company will be obligated to pay contractual royalties to Elanco in the single digits of its product sales, net. If the Company receives certain types of payments from its sublicensees, it will also be obligated to pay Elanco a variable percentage in the low to mid double-digits of such proceeds, until achievement of the first applicable regulatory approval of a product covered under the license. Other In-License Agreement for All Ophthalmic Uses in Humans In October 2024, the Company executed a new in-license agreement from a third party for the exclusive worldwide rights to develop, manufacture, and commercialize a compound for all ophthalmic uses. The Company made an upfront payment of $2.5 million upon contract execution in October 2024, which was recorded to research and development expense in the Statements of Operations for the year ended December 31, 2024. As of March 31, 2025, the Company is obligated to make potential future cash payments under this in-license agreement of $3.0 million upon the achievement of an event-based development milestone and up to $102.0 million for various commercial and sales threshold milestones. Future annual worldwide net sales of products developed from the compound will also be subject to incremental royalty rates in the range of mid to high single digits. Employment Agreements The Company has entered into employment agreements, including severance and change in control agreements, with seven of its executive officers. These agreements provide for the payment of certain benefits upon separation of employment under specified circumstances, such as termination without cause, or termination in connection with a change in control event.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are indefinite and do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UT-LICENSE AGREEMENTS</t>
        </is>
      </c>
      <c r="B4" s="4" t="inlineStr">
        <is>
          <t>OUT-LICENSE AGREEMENTS Out-License of TP-03 Commercial Rights in the China Territory in March 2021 In March 2021, the Company entered into the China Out-License with LianBio for its exclusive development and commercialization rights of TP-03 (lotilaner ophthalmic solution) 0.25% in the China Territory for the treatment of Demodex blepharitis and MGD. LianBio is contractually responsible for all clinical development and commercialization activities and costs within the China Territory. The Company assessed this arrangement and identified the following material promises under the arrangement: (i) the exclusive license to research, develop, manufacture, commercialize, make, offer for sale, sell, and import TP-03 in the China Territory; and (ii) the research and development services in the form of clinical study materials for the respective Phase 2b/3 trial (Saturn-1) and Phase 3 (Saturn-2) TP-03 trials. The promises to provide research and development services for Saturn-1 and Saturn-2 clinical trials were evaluated and determined to be distinct promises in the contract and each of the two clinical trials are separate performance obligations apart from the promise to provide the license. The assessment of the initial transaction price for the China Out-License included an analysis of amounts the Company expected to receive, which at contract inception consisted of: (i) the upfront cash payment of $15.0 million; (ii) a second cash payment of $10.0 million; (iii) a $10.0 million milestone that was determined to be within the control of the Company; and (iv) $1.2 million representing the initial fair value of equity warrants. The Company accounted for each performance obligation as follows: Out-License The Company determined that this license was distinct based on an evaluation of the delivery of the functional license that was in the later stages of development, and it met the criteria for being distinct from the research and development services required under the China Out-License. The Company determined the standalone selling price of this license using a discounted projected sales model and recognized as license fees and collaboration revenue the total allocated transaction price at contract inception, upon delivery of the license. Research and Development Services The standalone selling price of these performance obligations was determined using the adjusted market assessment approach. The Company analyzed costs expected to be incurred for each of the clinical trials through completion to estimate the price that a customer would be willing to pay for these services in order to benefit from the clinical trials. The Company determined that LianBio simultaneously benefited from the research and development services that are satisfied over time, as they were able to request and access the clinical trial data at any point through the trial completion. Therefore, the Company recognized the amounts allocated to the respective research and development performance obligations for the Saturn-1 and Saturn-2 clinical trials within license fees and collaboration revenue as the research and development services were provided using an input method, based on the costs incurred for each clinical trial and the total costs expected to be incurred to satisfy each performance obligation. The Company believes this method most faithfully depicted its performance in transferring the promised services during the expected period of time that each clinical trial was ongoing. The Company monitored the expected completion dates for each clinical trial and updated its estimated time to completion at each reporting period, as necessary. In February 2024, LianBio announced its plan to wind down its operations and in March 2024 made a special cash dividend payment to the Company of $0.7 million (equivalent to $4.80 per share - see Note 3 ). In March 2024, the Company executed an agreement with GrandPharma and LianBio to transition the rights to develop and commercialize TP-03 in China for Demodex blepharitis and MGD from LianBio to GrandPharma ("the Novation Agreement") and, upon execution of the Novation Agreement, the China Out-License with LianBio was assigned to GrandPharma with a one-time payment of $2.5 million (the "Termination Payment") made to the Company from LianBio in April 2024. This Termination Payment was recorded as license fees and collaboration revenue in the Condensed Statements of Operations and Comprehensive Loss for the three months ended March 31, 2024. The Novation Agreement amended the $15.0 million future development milestone payable on China regulatory approval of the China Out-License with a combined condition of patent issuance related to TP-03 in China. Simultaneous with the execution of the Novation Agreement, the Company entered into a warrant termination agreement (the "Warrant Termination Agreement") for a total cancellation payment of $0.4 million (the "Warrant Cancellation Payment"). This Warrant Cancellation Payment was recorded as license fees and collaboration revenue in the Condensed Statements of Operations and Comprehensive Loss for the three months ended March 31, 2024. Through March 31, 2025, the Company received aggregate payments from LianBio totaling $86.1 million, comprised of (i) initial consideration of $15.0 million, (ii) $67.5 million for the achievement of specified milestones, (iii) $2.5 million upon execution of the Novation Agreement, (iv) $0.4 million upon execution of the Warrant Termination Agreement, and (v) $0.7 million related to a special cash dividend. As of March 31, 2025 the Company is eligible to receive further consideration from GrandPharma upon the achievement of additional TP-03 events, including: (i) additional regulatory approval and/or patent issuance milestones of up to an aggregate of $20.0 million; (ii) China-based TP-03 sales threshold milestone payments of up to an aggregate of $100.0 million; and (iii) tiered low-to-high-teen royalties for China Territory TP-03 product sales. The variable consideration related to the remaining milestone payments was fully constrained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S</t>
        </is>
      </c>
      <c r="B1" s="2" t="inlineStr">
        <is>
          <t>3 Months Ended</t>
        </is>
      </c>
    </row>
    <row r="2">
      <c r="B2" s="2" t="inlineStr">
        <is>
          <t>Mar. 31, 2025</t>
        </is>
      </c>
    </row>
    <row r="3">
      <c r="A3" s="3" t="inlineStr">
        <is>
          <t>Debt Disclosure [Abstract]</t>
        </is>
      </c>
      <c r="B3" s="4" t="inlineStr">
        <is>
          <t xml:space="preserve"> </t>
        </is>
      </c>
    </row>
    <row r="4">
      <c r="A4" s="4" t="inlineStr">
        <is>
          <t>CREDIT FACILITY AGREEMENTS</t>
        </is>
      </c>
      <c r="B4" s="4" t="inlineStr">
        <is>
          <t xml:space="preserve">CREDIT FACILITY AGREEMENTS In February 2022, the Company executed the Credit Facility with Hercules and SVB (the "2022 Credit Facility") and concurrently made a $20.0 million draw. The 2022 Credit Facility was amended in 2023. During 2023, the Company made two separate draws totaling $10.0 million from the $25.0 million tranche associated with the New Drug Application submission of TP-03. The Company did not incur any lender fees as part of the 2022 Credit Facility. In April 2024, the Company executed a loan and security agreement (the "2024 Credit Facility") with Pharmakon with maturity in April 2029. The 2024 Credit Facility is collateralized by substantially all of the Company's presently existing and subsequently acquired assets. Upon execution, the Company made a $75.0 million draw from the initial tranche of the 2024 Credit Facility, a portion of which was utilized to repay all outstanding indebtedness on the 2022 Credit Facility, resulting in total net proceeds of $39.6 million. The 2024 Credit Facility provided for three potential additional term loan tranches in principal amounts up to $25.0 million, $50.0 million, and $50.0 million, respectively, subject to customary conditions to funding and, in the case of the last two tranches, achieving minimum net product sales milestones. The Company did not draw on the first additional tranche of $25.0 million, which expired on December 31, 2024. The two remaining additional tranches may be requested at the Company's option on or prior to June 30, 2025 and December 31, 2025, respectively. Under the 2024 Credit Facility, the outstanding principal draws accrue interest at a floating rate based upon the secured overnight financing rate (“SOFR”), plus a margin of 6.75% per annum. The SOFR is subject to a 3.75% floor. At the extinguishment date of the 2022 Credit Facility, the outstanding principal was accruing interest at the aggregate cap of 11.45%. The Company was required to pay a specified fee upon the earlier of (i) February 2, 2027 or (ii) the date the Company prepays, in full or in part, the outstanding principal balance of the 2022 Credit Facility ("End of Term Charge"). As the 2022 Credit Facility was paid in full upon the signing of the 2024 Credit Facility, the End of Term Charge of $1.4 million was paid in April 2024, which was derived by multiplying 4.75% by the $30.0 million outstanding principal balance. Prior to being paid, the End of Term Charge was accreted to interest expense over the expected maturity date. The Company recognized a loss on debt extinguishment of $1.9 million during 2024 in the Statement of Operations and Comprehensive Loss. As of March 31, 2025 and 2024, the effective interest rates for the full term of the Credit Facilities was 12.32% and 11.96%, respectively. The Company recognized interest expense in the accompanying Condensed Statements of Operations and Comprehensive Loss in connection with the Credit Facilities as follows: Three Months Ended March 31, 2025 2024 Interest expense for long-term debt $ 2,074 $ 869 Accretion of end of term charge — 80 Amortization of debt issuance costs 139 34 Total interest expense $ 2,213 $ 983 The carrying value of the Credit Facilities consists of principal outstanding less legal and administrative issuance costs that were recorded as a debt discount to the long-term debt, net and will continue to be accreted to interest expense using the effective interest method during its term. The principal balance of the Credit Facilities and related accretion and amortization are reported on a combined basis as long-term debt, net in the accompanying Condensed Balance Sheets as follows: March 31, 2025 December 31, 2024 Long-term debt, gross $ 75,000 $ 75,000 Debt issuance costs (3,523) (3,523) Accumulated amortization of debt issuance costs 507 368 Long-term debt, net $ 71,984 $ 71,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quity Investment in Privately-Held Eye Care Company In April 2024, the Company participated in an equity funding round of an early clinical-stage private eye care company. Pursuant to the terms of a Preferred Stock Purchase Agreement the Company purchased $3.0 million of preferred stock. Drs. Azamian (the Company's CEO) and Link (a director of the Company) are board members of this private company. The Company owns a small minority of this privat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120</v>
      </c>
      <c r="C4" s="6" t="n">
        <v>-3573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5787</v>
      </c>
      <c r="C3" s="6" t="n">
        <v>94819</v>
      </c>
    </row>
    <row r="4">
      <c r="A4" s="4" t="inlineStr">
        <is>
          <t>Marketable securities</t>
        </is>
      </c>
      <c r="B4" s="5" t="n">
        <v>232129</v>
      </c>
      <c r="C4" s="5" t="n">
        <v>196557</v>
      </c>
    </row>
    <row r="5">
      <c r="A5" s="4" t="inlineStr">
        <is>
          <t>Accounts receivable, net</t>
        </is>
      </c>
      <c r="B5" s="5" t="n">
        <v>62426</v>
      </c>
      <c r="C5" s="5" t="n">
        <v>46760</v>
      </c>
    </row>
    <row r="6">
      <c r="A6" s="4" t="inlineStr">
        <is>
          <t>Inventory</t>
        </is>
      </c>
      <c r="B6" s="5" t="n">
        <v>2705</v>
      </c>
      <c r="C6" s="5" t="n">
        <v>2620</v>
      </c>
    </row>
    <row r="7">
      <c r="A7" s="4" t="inlineStr">
        <is>
          <t>Other receivables</t>
        </is>
      </c>
      <c r="B7" s="5" t="n">
        <v>1727</v>
      </c>
      <c r="C7" s="5" t="n">
        <v>1299</v>
      </c>
    </row>
    <row r="8">
      <c r="A8" s="4" t="inlineStr">
        <is>
          <t>Prepaid expenses</t>
        </is>
      </c>
      <c r="B8" s="5" t="n">
        <v>5999</v>
      </c>
      <c r="C8" s="5" t="n">
        <v>14650</v>
      </c>
    </row>
    <row r="9">
      <c r="A9" s="4" t="inlineStr">
        <is>
          <t>Total current assets</t>
        </is>
      </c>
      <c r="B9" s="5" t="n">
        <v>480773</v>
      </c>
      <c r="C9" s="5" t="n">
        <v>356705</v>
      </c>
    </row>
    <row r="10">
      <c r="A10" s="4" t="inlineStr">
        <is>
          <t>Restricted cash, non-current</t>
        </is>
      </c>
      <c r="B10" s="5" t="n">
        <v>2563</v>
      </c>
      <c r="C10" s="5" t="n">
        <v>2562</v>
      </c>
    </row>
    <row r="11">
      <c r="A11" s="4" t="inlineStr">
        <is>
          <t>Inventory, non-current</t>
        </is>
      </c>
      <c r="B11" s="5" t="n">
        <v>2532</v>
      </c>
      <c r="C11" s="5" t="n">
        <v>2533</v>
      </c>
    </row>
    <row r="12">
      <c r="A12" s="4" t="inlineStr">
        <is>
          <t>Property and equipment, net</t>
        </is>
      </c>
      <c r="B12" s="5" t="n">
        <v>2787</v>
      </c>
      <c r="C12" s="5" t="n">
        <v>2314</v>
      </c>
    </row>
    <row r="13">
      <c r="A13" s="4" t="inlineStr">
        <is>
          <t>Intangible assets, net</t>
        </is>
      </c>
      <c r="B13" s="5" t="n">
        <v>8086</v>
      </c>
      <c r="C13" s="5" t="n">
        <v>8326</v>
      </c>
    </row>
    <row r="14">
      <c r="A14" s="4" t="inlineStr">
        <is>
          <t>Operating lease right-of-use assets</t>
        </is>
      </c>
      <c r="B14" s="5" t="n">
        <v>393</v>
      </c>
      <c r="C14" s="5" t="n">
        <v>552</v>
      </c>
    </row>
    <row r="15">
      <c r="A15" s="4" t="inlineStr">
        <is>
          <t>Long-term investments</t>
        </is>
      </c>
      <c r="B15" s="5" t="n">
        <v>3000</v>
      </c>
      <c r="C15" s="5" t="n">
        <v>3000</v>
      </c>
    </row>
    <row r="16">
      <c r="A16" s="4" t="inlineStr">
        <is>
          <t>Other assets</t>
        </is>
      </c>
      <c r="B16" s="5" t="n">
        <v>616</v>
      </c>
      <c r="C16" s="5" t="n">
        <v>999</v>
      </c>
    </row>
    <row r="17">
      <c r="A17" s="4" t="inlineStr">
        <is>
          <t>Total assets</t>
        </is>
      </c>
      <c r="B17" s="5" t="n">
        <v>500750</v>
      </c>
      <c r="C17" s="5" t="n">
        <v>376991</v>
      </c>
    </row>
    <row r="18">
      <c r="A18" s="3" t="inlineStr">
        <is>
          <t>Current liabilities:</t>
        </is>
      </c>
      <c r="B18" s="4" t="inlineStr">
        <is>
          <t xml:space="preserve"> </t>
        </is>
      </c>
      <c r="C18" s="4" t="inlineStr">
        <is>
          <t xml:space="preserve"> </t>
        </is>
      </c>
    </row>
    <row r="19">
      <c r="A19" s="4" t="inlineStr">
        <is>
          <t>Accounts payable and other accrued liabilities</t>
        </is>
      </c>
      <c r="B19" s="5" t="n">
        <v>76375</v>
      </c>
      <c r="C19" s="5" t="n">
        <v>64789</v>
      </c>
    </row>
    <row r="20">
      <c r="A20" s="4" t="inlineStr">
        <is>
          <t>Accrued payroll and benefits</t>
        </is>
      </c>
      <c r="B20" s="5" t="n">
        <v>9933</v>
      </c>
      <c r="C20" s="5" t="n">
        <v>15823</v>
      </c>
    </row>
    <row r="21">
      <c r="A21" s="4" t="inlineStr">
        <is>
          <t>Total current liabilities</t>
        </is>
      </c>
      <c r="B21" s="5" t="n">
        <v>86308</v>
      </c>
      <c r="C21" s="5" t="n">
        <v>80612</v>
      </c>
    </row>
    <row r="22">
      <c r="A22" s="4" t="inlineStr">
        <is>
          <t>Long-term debt, net</t>
        </is>
      </c>
      <c r="B22" s="5" t="n">
        <v>71984</v>
      </c>
      <c r="C22" s="5" t="n">
        <v>71845</v>
      </c>
    </row>
    <row r="23">
      <c r="A23" s="4" t="inlineStr">
        <is>
          <t>Total liabilities</t>
        </is>
      </c>
      <c r="B23" s="5" t="n">
        <v>158292</v>
      </c>
      <c r="C23" s="5" t="n">
        <v>152457</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authorized; no shares issued and outstanding</t>
        </is>
      </c>
      <c r="B26" s="5" t="n">
        <v>0</v>
      </c>
      <c r="C26" s="5" t="n">
        <v>0</v>
      </c>
    </row>
    <row r="27">
      <c r="A27" s="4" t="inlineStr">
        <is>
          <t>Common stock, $0.0001 par value; 200,000,000 shares authorized; 41,995,537 shares issued and outstanding at March 31, 2025 (unaudited); 38,349,826 shares issued and outstanding at December 31, 2024</t>
        </is>
      </c>
      <c r="B27" s="5" t="n">
        <v>6</v>
      </c>
      <c r="C27" s="5" t="n">
        <v>6</v>
      </c>
    </row>
    <row r="28">
      <c r="A28" s="4" t="inlineStr">
        <is>
          <t>Additional paid-in capital</t>
        </is>
      </c>
      <c r="B28" s="5" t="n">
        <v>727697</v>
      </c>
      <c r="C28" s="5" t="n">
        <v>584559</v>
      </c>
    </row>
    <row r="29">
      <c r="A29" s="4" t="inlineStr">
        <is>
          <t>Accumulated other comprehensive income (loss)</t>
        </is>
      </c>
      <c r="B29" s="5" t="n">
        <v>85</v>
      </c>
      <c r="C29" s="5" t="n">
        <v>179</v>
      </c>
    </row>
    <row r="30">
      <c r="A30" s="4" t="inlineStr">
        <is>
          <t>Accumulated deficit</t>
        </is>
      </c>
      <c r="B30" s="5" t="n">
        <v>-385330</v>
      </c>
      <c r="C30" s="5" t="n">
        <v>-360210</v>
      </c>
    </row>
    <row r="31">
      <c r="A31" s="4" t="inlineStr">
        <is>
          <t>Total stockholders’ equity</t>
        </is>
      </c>
      <c r="B31" s="5" t="n">
        <v>342458</v>
      </c>
      <c r="C31" s="5" t="n">
        <v>224534</v>
      </c>
    </row>
    <row r="32">
      <c r="A32" s="4" t="inlineStr">
        <is>
          <t>Total liabilities and stockholders’ equity</t>
        </is>
      </c>
      <c r="B32" s="6" t="n">
        <v>500750</v>
      </c>
      <c r="C32" s="6" t="n">
        <v>376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obak Azami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In December 2024, Bobak Azamian, our Chief Executive Officer, adopted a Rule 10b5-1 trading plan to satisfy the affirmative defense of Rule 10b5-1(c) under the Exchange Act. The plan provides for the sale of up to 24,000 shares of common stock held by Dr. Azamian between March 24, 2025 and March 23, 2026. For the quarter ended March 31, 2025, Dr. Azamian sold 6,000 shares under this adopted 10b5-1 Plan.</t>
        </is>
      </c>
    </row>
    <row r="10">
      <c r="A10" s="4" t="inlineStr">
        <is>
          <t>Aziz Mottiwala [Member]</t>
        </is>
      </c>
      <c r="B10" s="4" t="inlineStr">
        <is>
          <t xml:space="preserve"> </t>
        </is>
      </c>
    </row>
    <row r="11">
      <c r="A11" s="3" t="inlineStr">
        <is>
          <t>Trading Arrangements, by Individual</t>
        </is>
      </c>
      <c r="B11" s="4" t="inlineStr">
        <is>
          <t xml:space="preserve"> </t>
        </is>
      </c>
    </row>
    <row r="12">
      <c r="A12" s="4" t="inlineStr">
        <is>
          <t>Material Terms of Trading Arrangement</t>
        </is>
      </c>
      <c r="B12" s="4" t="inlineStr">
        <is>
          <t>In March 2025, Aziz Mottiwala, our Chief Commercial Officer, adopted a Rule 10b5-1 trading plan to satisfy the affirmative defense of Rule 10b5-1(c) under the Exchange Act. The plan provides for the sale of up to 17,500 shares of common stock held by Mr. Mottiwala between June 9, 2025 and June 9, 2026.</t>
        </is>
      </c>
    </row>
    <row r="13">
      <c r="A13" s="4" t="inlineStr">
        <is>
          <t>Name</t>
        </is>
      </c>
      <c r="B13" s="4" t="inlineStr">
        <is>
          <t>Aziz Mottiwala</t>
        </is>
      </c>
    </row>
    <row r="14">
      <c r="A14" s="4" t="inlineStr">
        <is>
          <t>Title</t>
        </is>
      </c>
      <c r="B14" s="4" t="inlineStr">
        <is>
          <t>Chief Commercial Officer</t>
        </is>
      </c>
    </row>
    <row r="15">
      <c r="A15" s="4" t="inlineStr">
        <is>
          <t>Rule 10b5-1 Arrangement Adopted</t>
        </is>
      </c>
      <c r="B15" s="4" t="inlineStr">
        <is>
          <t>true</t>
        </is>
      </c>
    </row>
    <row r="16">
      <c r="A16" s="4" t="inlineStr">
        <is>
          <t>Adoption Date</t>
        </is>
      </c>
      <c r="B16" s="4" t="inlineStr">
        <is>
          <t>March 2025</t>
        </is>
      </c>
    </row>
    <row r="17">
      <c r="A17" s="4" t="inlineStr">
        <is>
          <t>Expiration Date</t>
        </is>
      </c>
      <c r="B17" s="4" t="inlineStr">
        <is>
          <t>June 9, 2026</t>
        </is>
      </c>
    </row>
    <row r="18">
      <c r="A18" s="4" t="inlineStr">
        <is>
          <t>Arrangement Duration</t>
        </is>
      </c>
      <c r="B18" s="4" t="inlineStr">
        <is>
          <t>365 days</t>
        </is>
      </c>
    </row>
    <row r="19">
      <c r="A19" s="4" t="inlineStr">
        <is>
          <t>Aggregate Available</t>
        </is>
      </c>
      <c r="B19" s="5" t="n">
        <v>1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generally accepted accounting principles ("GAAP") in the U.S. for interim financial information pursuant to Form 10-Q and with the rules and regulations of the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4, as filed with the SEC on February 25, 2025. The interim Condensed Balance Sheet as of March 31, 2025, the Condensed Statements of Operations and Comprehensive Loss, and the Condensed Statements of Stockholders’ Equity for the three months ended March 31, 2025 and 2024, and the Condensed Statements of Cash Flows for the three months ended March 31, 2025 and 2024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month periods are also unaudited. The Condensed Balance Sheet as of December 31, 2024 has been derived from the audited financial statements at that date but does not include all information and footnotes required by GAAP for annual financial statements. The condensed interim operating results for three months ended March 31, 2025 are not necessarily indicative of results to be expected for the year ending December 31, 2025 or any other interim or annual period.</t>
        </is>
      </c>
    </row>
    <row r="5">
      <c r="A5" s="4" t="inlineStr">
        <is>
          <t>Use of Estimates</t>
        </is>
      </c>
      <c r="B5" s="4" t="inlineStr">
        <is>
          <t>Use of Estimates The preparation of financial statements in conformity with GAAP and with the rules and regulations of the SEC requires management to make informed estimates and assumptions that affect the amounts reported in these Condensed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On an ongoing basis, management evaluates its estimates, including those related to the recognition of revenue, clinical trial accruals, contract manufacturing accruals, expected demand for inventory, fair value of assets and liabilities, income taxes, and stock-based compensation. Management bases its estimates on historical experience and various other market-specific and relevant assumptions that management believes to be reasonable under the circumstances. Actual results could differ materially from those estimates and assumptions used in the preparation of the accompanying Condensed Financial Statements under different assumptions and conditions. The Company’s Condensed Financial Statements as of and for the three months ended March 31, 2025, reflect the Company’s estimates of the impact of the macroeconomic and geopolitical environment, including the impact of inflation,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Condensed Financial Statements. The accounting policies and estimates that most significantly impact the presented amounts within these accompanying Condensed Financial Statements are further described below:</t>
        </is>
      </c>
    </row>
    <row r="6">
      <c r="A6" s="4" t="inlineStr">
        <is>
          <t>Cash and Cash Equivalents</t>
        </is>
      </c>
      <c r="B6" s="4" t="inlineStr">
        <is>
          <t>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Condensed Balance Sheets for cash and cash equivalents are valued at cost, which approximate their fair value.</t>
        </is>
      </c>
    </row>
    <row r="7">
      <c r="A7" s="4" t="inlineStr">
        <is>
          <t>Restricted Cash</t>
        </is>
      </c>
      <c r="B7" s="4" t="inlineStr">
        <is>
          <t>Restricted Cash As of March 31, 2025 and December 31, 2024, the Company held $2.6 million of restricted cash as collateral for a letter of credit related to the Company's new office space lease that was executed in December 2024 (see Note 8 ). The restricted cash will be held for longer than one year and is reported in non-current assets on the accompanying Condensed Balance Sheets.</t>
        </is>
      </c>
    </row>
    <row r="8">
      <c r="A8" s="4" t="inlineStr">
        <is>
          <t>Marketable Securities and Long-Term Investments</t>
        </is>
      </c>
      <c r="B8" s="4" t="inlineStr">
        <is>
          <t>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Condensed Balance Sheets due to their highly liquid nature and availability for use in current operations. Marketable securities are recorded at fair value with unrealized gains and losses reported as a component of accumulated other comprehensive income (loss) within the accompanying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in the accompanying Condensed Statements of Operations and Comprehensive Loss. The Company evaluates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Condensed Statements of Operations and Comprehensive Loss. In April 2024, the Company made a preferred stock investment in a privately-held eye care company which does not meet the criteria for in-substance common stock. This preferred stock investment is included in long-term investments in the accompanying Condensed Balance Sheets given the Company's intent to hold these securities for longer than one year. In accordance with the measurement alternative under the Accounting Standards Codification 321, Investments— Equity Securities</t>
        </is>
      </c>
    </row>
    <row r="9">
      <c r="A9" s="4" t="inlineStr">
        <is>
          <t>Accounts Receivable, Net</t>
        </is>
      </c>
      <c r="B9" s="4" t="inlineStr">
        <is>
          <t>Accounts Receivable, Net Accounts receivable generally consists of amounts due from the Company's customers, which includes pharmaceutical wholesalers and specialty pharmacy providers related to product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during the three months ended March 31, 2025 and 2024.</t>
        </is>
      </c>
    </row>
    <row r="10">
      <c r="A10" s="4" t="inlineStr">
        <is>
          <t>Inventory</t>
        </is>
      </c>
      <c r="B10" s="4" t="inlineStr">
        <is>
          <t>Inventory Inventories include the costs of material, third-party manufacturing costs, packaging services, and freight-in. Cost is determined on a first-in, first-out basis. Inventory is measured at the lower-of-cost and net realizable value, based on a number of factors including, but not limited to, damage, expiration, or changes in price level. The Company capitalizes inventory costs associated with products following regulatory approval when future commercialization is considered probable and the future economic benefit is expected to be realized. Product that may be used in clinical development programs are excluded from inventory and the costs are charged to research and development expense in the Condensed Statements of Operations and Comprehensive Loss as incurred, as long as they do not have an alternative use. The Company evaluates inventory levels that would be sold within one year. The portion of inventory that is not expected to be sold or used within one year is classified as inventory, non-current in the accompanying Condensed Balance Sheets.</t>
        </is>
      </c>
    </row>
    <row r="11">
      <c r="A11" s="4" t="inlineStr">
        <is>
          <t>Intangible Assets, Net</t>
        </is>
      </c>
      <c r="B11" s="4" t="inlineStr">
        <is>
          <t>Intangible Assets, Net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Long-lived intangible assets are evaluated for impairment whenever events or changes in circumstances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Condensed Statements of Operations and Comprehensive Loss.</t>
        </is>
      </c>
    </row>
    <row r="12">
      <c r="A12" s="4" t="inlineStr">
        <is>
          <t>Fair Value Measurements</t>
        </is>
      </c>
      <c r="B12"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periods presented.</t>
        </is>
      </c>
    </row>
    <row r="13">
      <c r="A13" s="4" t="inlineStr">
        <is>
          <t>Property and Equipment, Net</t>
        </is>
      </c>
      <c r="B13" s="4" t="inlineStr">
        <is>
          <t>Property and Equipment, Net Property and equipment, net are stated at historical cost less accumulated depreciation. Depreciation is calculated using the straight-line method over the estimated useful lives of the assets that range from three</t>
        </is>
      </c>
    </row>
    <row r="14">
      <c r="A14" s="4" t="inlineStr">
        <is>
          <t>Leases</t>
        </is>
      </c>
      <c r="B14" s="4" t="inlineStr">
        <is>
          <t>Leases The Company determines if an arrangement is or contains a lease at inception and evaluates each lease agreement to determine whether the lease is an operating or finance lease. Right-of-use assets (“ROU assets”) represent the Company’s right to control an underlying asset for the lease term and lease liabilities represent the Company’s obligation to make lease payments arising from the lease. ROU assets and liabilities are recognized at the leas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s and lease liabilities amounts presented in the accompanying Condensed Balance Sheets. The current and noncurrent portion of the operating lease liability are included in accounts payable and other accrued liabilities and other long-term liabilities, respectively, in the accompanying Condensed Balance Sheets. Rent expense is allocated to research and development and general and administrative expenses in the accompanying Condensed Statements of Operations and Comprehensive Loss.</t>
        </is>
      </c>
    </row>
    <row r="15">
      <c r="A15" s="4" t="inlineStr">
        <is>
          <t>Concentration Risk</t>
        </is>
      </c>
      <c r="B15" s="4" t="inlineStr">
        <is>
          <t>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s,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s into agreements with certain limited specialty pharmacies and specialty distributors for the sale of XDEMVY in the U.S. For the three months ended March 31, 2025 and 2024, the Company's two and five largest customers, respectively, each individually accounted for more than 10% of total gross product sales. These customers on a combined basis accounted for 72.3% and 99.6% of gross product sales for the respective periods. As of March 31, 2025 and December 31, 2024, the Company's two largest customers each exceeded 10% of gross accounts receivable. These customers accounted for approximately 72.3% and 68.4% of the accounts receivable balance on a combined basis for the respective periods. The Company believes that the concentration of credit risk in its accounts receivable is mitigated by its credit evaluation process, relatively short collection terms, and the level of credit worthiness of its customers. Major Suppliers The Company does not currently own manufacturing facilities and depends on an outsourced manufacturing strategy for the production of XDEMVY for commercial use and for the production of its other product candidates for clinical trials. The Company enters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t>
        </is>
      </c>
    </row>
    <row r="16">
      <c r="A16" s="4" t="inlineStr">
        <is>
          <t>Revenue Recognition</t>
        </is>
      </c>
      <c r="B16" s="4" t="inlineStr">
        <is>
          <t>Revenue Recognition (i) Product Sales, Net The Company recognizes product sales, net, when a customer obtains control of the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se customers include a limited number of specialty pharmacies and distributo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Condensed Statements of Operations and Comprehensive Loss. Revenues from product sales are recorded at the net sales price, or the transaction price, which may include fixed or variable consideration for (i) invoice discounts for prompt payment and distribution service fees, (ii) commercial and government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discount rate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product within the contractual allowable time, both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the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The Company accrues rebates for contractually agreed-upon discounts with commercial payers and mandated discounts under government programs such as the Medicaid Drug Rebate Program, Medicare Part D Prescription Drug Program, and other government health care programs in the U.S. The Company's estimates for expected utilization of commercial payer rebates are based on data received from its customers. The estimates for rebates under government programs are based on statutory discount rates and expected utilization as well as historical data the Company has accumulated since product launch. The Company calculates the accruals for commercial and government rebates based on various assumptions, including payer mix, with actual rebates potentially requiring accrual adjustments affecting product sales, net. Rebates are generally invoiced and paid in arrears so that the accrual balance consists of an estimate of the amount expected to be incurred for the current period’s activity, plus an accrual balance for known prior period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Condensed Statements of Operations and Comprehensive Loss have historically been related to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included the following forms of consideration: (i) non-refundable upfront license payment; (ii) equity-based consideration; (iii) sales-based royalties; (iv) sales-based threshold milestones; (v) one-time payment for executing a drug supply agreement; (vi) development milestone payments; (vii) regulatory milestone payments and the issuance of a related patent; and (viii) a one-time termination payment to transition the rights to develop and commercialize TP-03 in China for the treatment of Demodex blepharitis and Meibomian Gland Disease ("MGD") to Xi An Grand Chang An Pharmaceutical Co., Ltd. ("GrandPharma").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as uncertain events are resolved and other changes in circumstances occur.</t>
        </is>
      </c>
    </row>
    <row r="17">
      <c r="A17" s="4" t="inlineStr">
        <is>
          <t>Cost of Sales</t>
        </is>
      </c>
      <c r="B17" s="4" t="inlineStr">
        <is>
          <t>Cost of Sales Cost of sales consists of direct and indirect costs related to the manufacturing and distribution of XDEMVY, including raw materials, third-party manufacturing costs, packaging services, freight-in, third-party royalties payable on the Company’s product sales, net and amortization of capitalized intangible assets associated with XDEMVY. Cost of sales also includes period costs related to certain inventory warehouse and distribution operations and inventory adjustment charges. The Company began capitalizing inventory costs upon FDA approval of XDEMVY in July 2023. Prior to FDA approval of XDEMVY, manufacturing and other inventory costs were recorded to research and development expenses in the Condensed Statements of Operations and Comprehensive Loss.</t>
        </is>
      </c>
    </row>
    <row r="18">
      <c r="A18" s="4" t="inlineStr">
        <is>
          <t>Selling, General and Administrative</t>
        </is>
      </c>
      <c r="B18" s="4" t="inlineStr">
        <is>
          <t>Selling, General and Administrative Selling, general and administrative costs consist of salaries, benefits, stock-based compensation and other personnel-related costs for the Company's executive, finance, sales and marketing, and other administrative functions. Selling, general and administrative expenses also include sales and marketing costs to support the Company's commercial launch starting in August 2023, consulting fees, legal services, rent and other facilities costs, patient assistance donations, the U.S. healthcare reform federal excise fee on Branded Prescription Pharmaceutical Manufacturers and Importers, and other general operating expenses not otherwise classified as research and development expenses. Advertising costs are expensed as incurred.</t>
        </is>
      </c>
    </row>
    <row r="19">
      <c r="A19" s="4" t="inlineStr">
        <is>
          <t>Research and Development Costs</t>
        </is>
      </c>
      <c r="B19" s="4" t="inlineStr">
        <is>
          <t>Research and Development Costs 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the costs of salaries, payroll taxes, employee benefit and other personnel-related costs (including stock-based compensation expense), license fees, materials, supplies and the cost of services provided by outside contractors to conduct nonclinical studies, clinical trials and contract manufacturing activities. All costs associated with research and development are expensed as incurred. The Company accrues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ontract research organizations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in the Condensed Statements of Operations and Comprehensive Loss when paid or become payable, provided there is no alternative future use of rights in other research and development projects.</t>
        </is>
      </c>
    </row>
    <row r="20">
      <c r="A20" s="4" t="inlineStr">
        <is>
          <t>Stock-Based Compensation</t>
        </is>
      </c>
      <c r="B20" s="4" t="inlineStr">
        <is>
          <t>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common stock on the date preceding the award grant-date. Stock awards granted typically have one awards is based on the grant date fair value of a unit multiplied by the number of units expected to be earned with respect to the related performance conditions. Depending on the outcome of these performance goals, a recipient may ultimately earn a number of units greater or less than the number of units granted. Shares of the Company's common stock are issued on a one-for-one basis for each performance unit earned. In general, performance unit awards vest at the end of the performance period. At each reporting period, the Company reassesses the probability of the achievement of the performance vesting conditions.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i) the expected term of the stock option until its exercise by the recipient, (ii) stock price volatility over the expected term, (iii) the prevailing risk-free interest rate over the expected term, and (iv) expected dividend payments over the expected term. All stock-based compensation expense is reported in the accompanying Condensed Statements of Operations and Comprehensive Loss within cost of sales, research and development expense or selling, general and administrative expense, based upon the assigned department of the award recipient. The measurement of the fair value of stock option awards and recognition of stock-based compensation expense requires assumptions to be estimated by management that involve inherent uncertainties and the application of management’s judgment, including: Fair Value of Common Stock — The fair value of the Company’s common stock is based on the closing quoted market price of its common stock as reported by the Nasdaq Global Select Market on the date of the option grant. Expected Term — The Company’s expected term represents the period that the Company’s stock option awards are expected to be outstanding. Management estimates the expected term of awarded stock options utilizing the simplified method (based on the mid-point between the vesting date and the end of the contractual term) to determine the expected term since the Company does not yet have sufficient exercise history. Expected Volatility — Prior to 2023, the Company did not have sufficient trading history for its common stock to use its own historical volatility. Management estimated the expected volatility based on a designated peer-group of publicly-traded companies for a look-back period (from the date of grant) that corresponded with the expected term of the awarded stock option. Beginning in January 2023, the Company began using its own historical stock price for expected volatility. Risk-Free Interest Rate — The Company estimates the risk-free interest rate based upon the U.S. Department of Treasury yield curve in effect at award grant date for the time period that corresponds with the expected term of the awarded stock option. Dividend Yield — The Company’s expected dividend yield is zero because it has never paid cash dividends and does not expect to for the foreseeable future.</t>
        </is>
      </c>
    </row>
    <row r="21">
      <c r="A21" s="4" t="inlineStr">
        <is>
          <t>Income Taxes</t>
        </is>
      </c>
      <c r="B21"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 or 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terest and penalties related to unrecognized tax benefits, if any, are recorded as a component of income tax expense.</t>
        </is>
      </c>
    </row>
    <row r="22">
      <c r="A22" s="4" t="inlineStr">
        <is>
          <t>Net Loss per Share</t>
        </is>
      </c>
      <c r="B22"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Due to net losses in all periods presented, all otherwise potentially dilutive securities are antidilutive, and accordingly, the reported basic net loss per share equals diluted net loss per share.</t>
        </is>
      </c>
    </row>
    <row r="23">
      <c r="A23" s="4" t="inlineStr">
        <is>
          <t>Comprehensive Loss</t>
        </is>
      </c>
      <c r="B23" s="4" t="inlineStr">
        <is>
          <t>Comprehensive Loss Comprehensive loss represents (i) net loss for the periods presented, and (ii) unrealized gains or losses on debt securities included in the Company's reported marketable securities and cash equivalents.</t>
        </is>
      </c>
    </row>
    <row r="24">
      <c r="A24" s="4" t="inlineStr">
        <is>
          <t>Recently Issued or Effective Accounting Standards</t>
        </is>
      </c>
      <c r="B24" s="4" t="inlineStr">
        <is>
          <t>Recently Issued or Effective Accounting Standards Recently issued or effective accounting pronouncements that impact, or may have an impact, on the Company’s financial statements have been discussed within the footnote to which each relates. Outside of the pronouncement below, other recent accounting pronouncements not disclosed in these Condensed Financial Statements have been determined by the Company’s management to have no impact, or an immaterial impact, on its current financial position, results of operations, or cash flows. In December 2023, the Financial Accounting Standards Board ("FASB") issued ASU No. 2023-09, Income Taxes (Topic 740): Improvements to Income Tax Disclosure ("ASU 2023-09"). ASU 2023-09 requires annual disclosures of specific categories in the rate reconciliation, additional information for reconciling items that meet a quantitative threshold and a disaggregation of income taxes paid, net of refunds. The standard also eliminates certain existing disclosure requirements related to uncertain tax positions and unrecognized deferred tax liabilities and is effective for the Company beginning with its Annual Report on Form 10-K for the year ending 2025. The Company is currently assessing the impact this standard will have on its financial statements. In November 2024, the FASB issued ASU 2024-03, Income Statement Reporting-Comprehensive Income-Expense Disaggregation Disclosures (Subtopic 220-40), Disaggregation of Income Statement Expenses ("ASU 2024-03"). ASU 2024-03 improves the disclosures about a public business entity’s expenses by requiring more detailed information about the types of expenses (including purchases of inventory, employee compensation, depreciation and amortization) included within income statement expense captions. The standard is effective for the Company beginning with its Annual Report on Form 10-K for the year ending 2027. Early adoption is permitted. ASU 2024-03 should be applied prospectively. Retrospective adoption is permitted. The Company is currently assessing the impact this standard will hav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Financial assets and liabilities subject to fair value measurements on a recurring basis and the level of inputs used in such measurements by major security type are presented in the following table: March 31, 2025 Level 1 Level 2 Level 3 Total Assets: Money market funds (1) $ 175,787 $ — $ — $ 175,787 U.S. Treasury securities 128,112 — — 128,112 Commercial paper — 45,205 — 45,205 Corporate debt securities — 42,937 — 42,937 Government-related debt securities — 15,875 — 15,875 Total assets measured at fair value $ 303,899 $ 104,017 $ — $ 407,916 (1) This balance includes cash requirements settled on a nightly basis. December 31, 2024 Level 1 Level 2 Level 3 Total Assets: Money market funds (1) $ 89,822 $ — $ — $ 89,822 U.S. Treasury securities 103,314 — — 103,314 Commercial paper — 21,795 — 21,795 Corporate debt securities — 46,644 — 46,644 Government-related debt securities — 29,801 — 29,801 Total assets measured at fair value $ 193,136 $ 98,240 $ — $ 291,376 (1) This balance includes cash requirements settled on a nightly basis.</t>
        </is>
      </c>
    </row>
    <row r="5">
      <c r="A5" s="4" t="inlineStr">
        <is>
          <t>Schedule of Estimated Value of Cash, Cash Equivalents, Marketable Securities, and Equity Securities</t>
        </is>
      </c>
      <c r="B5" s="4" t="inlineStr">
        <is>
          <t>The fair value and amortized cost of cash equivalents and available-for-sale investments by major security type are presented in the following table: March 31, 2025 Amortized cost Unrealized gains Unrealized losses Estimated fair value Cash equivalents: Money market funds (1) $ 175,787 $ — $ — $ 175,787 Total cash equivalents $ 175,787 $ — $ — $ 175,787 Marketable securities: U.S. Treasury securities $ 128,042 $ 71 $ (1) $ 128,112 Commercial paper 45,203 8 (6) 45,205 Corporate debt securities 42,909 34 (6) 42,937 Government-related debt securities 15,890 — (15) 15,875 Total marketable securities $ 232,044 $ 113 $ (28) $ 232,129 (1) This balance includes cash requirements settled on a nightly basis. December 31, 2024 Amortized cost Unrealized gains Unrealized losses Estimated fair value Cash equivalents: Money market funds (1) $ 89,822 $ — $ — $ 89,822 U.S. Treasury securities 4,996 1 — 4,997 Total cash equivalents $ 94,818 $ 1 $ — $ 94,819 Marketable securities: U.S. Treasury securities $ 98,247 $ 72 $ (2) $ 98,317 Commercial paper 21,757 38 — 21,795 Corporate debt securities 46,570 84 (10) 46,644 Government-related debt securities 29,805 12 (16) 29,801 Total marketable securities $ 196,379 $ 206 $ (28) $ 196,557 (1 ) This balance includes cash requirements settled on a nightl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y consists of the following: March 31, 2025 December 31, 2024 Current assets: Work in progress $ 764 $ 614 Finished goods 1,941 2,006 Inventory 2,705 2,620 Non-current assets: Raw materials 2,532 2,533 Inventory, non-current 2,532 2,533 Total inventory $ 5,237 $ 5,153 </t>
        </is>
      </c>
    </row>
    <row r="5">
      <c r="A5" s="4" t="inlineStr">
        <is>
          <t>Schedule of Property and Equipment, Net of Accumulated Depreciation</t>
        </is>
      </c>
      <c r="B5" s="4" t="inlineStr">
        <is>
          <t xml:space="preserve">Property and equipment, net consists of the following: March 31, 2025 December 31, 2024 Furniture and fixtures $ 1,614 $ 1,598 Office equipment 1,127 1,127 Laboratory equipment 196 167 Leasehold improvements 818 794 Manufacturing equipment 1,228 604 Property and equipment, at cost 4,983 4,290 (Less): Accumulated depreciation (2,196) (1,976) Property and equipment, net $ 2,787 $ 2,314 </t>
        </is>
      </c>
    </row>
    <row r="6">
      <c r="A6" s="4" t="inlineStr">
        <is>
          <t>Schedule of Finite-Lived Intangible Assets</t>
        </is>
      </c>
      <c r="B6" s="4" t="inlineStr">
        <is>
          <t xml:space="preserve">Intangible assets, net consists of the following: March 31, 2025 December 31, 2024 Intangible assets, gross $ 9,000 $ 9,000 (Less): Accumulated amortization (914) (674) Intangible assets, net $ 8,086 $ 8,326 </t>
        </is>
      </c>
    </row>
    <row r="7">
      <c r="A7" s="4" t="inlineStr">
        <is>
          <t>Schedule of Expected Future Amortization Expense</t>
        </is>
      </c>
      <c r="B7" s="4" t="inlineStr">
        <is>
          <t xml:space="preserve">As of March 31, 2025, the expected future amortization expense for the Company's intangible assets is as follows: Amounts 2025 (remaining nine months) $ 721 2026 961 2027 961 2028 961 2029 961 Thereafter 3,521 Total future amortization $ 8,086 </t>
        </is>
      </c>
    </row>
    <row r="8">
      <c r="A8" s="4" t="inlineStr">
        <is>
          <t>Schedule of Accounts Payable and Accrued Liabilities</t>
        </is>
      </c>
      <c r="B8" s="4" t="inlineStr">
        <is>
          <t xml:space="preserve">Accounts payable and other accrued liabilities consists of the following: March 31, 2025 December 31, 2024 Trade accounts payable and other $ 28,383 $ 27,739 Accrued product sales deductions 43,692 33,122 Accrued royalty payable 3,916 3,320 Operating lease liability, current 384 608 Accounts payable and other accrued liabilities $ 76,375 $ 64,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Details</t>
        </is>
      </c>
      <c r="B4" s="4" t="inlineStr">
        <is>
          <t xml:space="preserve">The Company's total shares reserved for future issuance under its 2020 and 2016 Equity Incentive Plans and 2020 Employee Stock Purchase Plan ("ESPP") are summarized below: March 31, 2025 December 31, 2024 Pre-funded warrants to purchase common stock 312,500 312,500 Equity award plans: Common stock awards reserved for future issuance under 2020 and 2016 Equity Incentive Plans 7,269,407 7,204,677 Common stock awards reserved for future issuance under the 2020 Employee Stock Purchase Plan 2,864,930 2,765,942 Stock options issued and outstanding (unvested and vested) under 2020 and 2016 Equity Incentive Plans 5,352,939 5,007,908 Restricted stock units issued and outstanding (unvested) under 2020 Equity Incentive Plan 1,931,515 1,915,281 Performance stock units issued and outstanding (unvested) under 2020 Equity Incentive Plan 692,623 — Total shares of common stock reserved 18,423,914 17,206,308 </t>
        </is>
      </c>
    </row>
    <row r="5">
      <c r="A5" s="4" t="inlineStr">
        <is>
          <t>Schedule of Stock Based Compensation</t>
        </is>
      </c>
      <c r="B5" s="4" t="inlineStr">
        <is>
          <t xml:space="preserve">Stock-based compensation expense for stock options, restricted stock units, and the ESPP was recognized in the accompanying Condensed Statements of Operations and Comprehensive Loss as follows: Three Months Ended March 31, 2025 2024 Cost of sales $ 135 $ 135 Research and development 1,505 1,465 Selling, general and administrative 5,290 3,919 Total stock-based compensation $ 6,930 $ 5,519 </t>
        </is>
      </c>
    </row>
    <row r="6">
      <c r="A6" s="4" t="inlineStr">
        <is>
          <t>Schedule of Valuation Assumptions of Stock Options</t>
        </is>
      </c>
      <c r="B6" s="4" t="inlineStr">
        <is>
          <t>The fair value of granted stock options was estimated as of the date of grant using the Black-Scholes option-pricing model, based on the following inputs: Three Months Ended March 31, 2025 2024 Expected term (in years) 6.25 6.25 Weighted average risk-free interest rate 4.15 % 4.08 % Weighted average volatility 68.42 % 71.23 % Dividend yield rate — % — % Weighted-average grant-date fair value per stock option $ 44.88 $ 35.09</t>
        </is>
      </c>
    </row>
    <row r="7">
      <c r="A7" s="4" t="inlineStr">
        <is>
          <t>Schedule of Stock Option Activity</t>
        </is>
      </c>
      <c r="B7" s="4" t="inlineStr">
        <is>
          <t>Stock option activity for the period presented was as follows: Number of Weighted- Weighted- Aggregate Intrinsic Value ($) (1) Outstanding — December 31, 2024 5,007,908 $ 19.29 6.91 180,669 Granted 456,823 44.88 Exercised (78,436) 18.31 Forfeited (33,356) 22.90 Outstanding — March 31, 2025 5,352,939 21.47 6.92 160,110 Exercisable — March 31, 2025 3,572,844 17.14 6.03 122,312 Unvested — March 31, 2025 1,780,095 $ 30.16 8.73 37,798 (1) The aggregate intrinsic value is calculated as the difference between the exercise price of the options and the fair value of the Company’s common stock as of March 31, 2025.</t>
        </is>
      </c>
    </row>
    <row r="8">
      <c r="A8" s="4" t="inlineStr">
        <is>
          <t>Schedule of Restricted Stock Unit Activity</t>
        </is>
      </c>
      <c r="B8" s="4" t="inlineStr">
        <is>
          <t xml:space="preserve">Restricted stock unit activity for the period presented was as follows: Number of Weighted-Average Outstanding — December 31, 2024 1,915,281 24.41 Granted 408,091 44.88 Vested (336,939) 24.93 Forfeited (54,918) 23.53 Outstanding — March 31, 2025 1,931,515 28.67 </t>
        </is>
      </c>
    </row>
    <row r="9">
      <c r="A9" s="4" t="inlineStr">
        <is>
          <t>Schedule of Performance Stock Unit Activity</t>
        </is>
      </c>
      <c r="B9" s="4" t="inlineStr">
        <is>
          <t xml:space="preserve">Performance stock unit activity for the period presented was as follows: Number of Weighted-Average Outstanding — December 31, 2024 — — Granted 692,623 44.50 Outstanding — March 31, 2025 692,623 4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March 31, 2025 2024 Net loss $ (25,120) $ (35,731) Weighted-average shares outstanding — basic and diluted (1) 39,345,359 35,300,655 Net loss per share — basic and diluted $ (0.64) $ (1.01) (1) Weighted-average shares outstanding includes pre-funded warrants issued on March 5, 2024.</t>
        </is>
      </c>
    </row>
    <row r="5">
      <c r="A5" s="4" t="inlineStr">
        <is>
          <t>Schedule of 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As of March 31, 2025 2024 Stock options, unexercised — vested and unvested 5,352,939 5,217,617 Restricted stock units — unvested 1,931,515 1,981,673 Total 7,284,454 7,199,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Financial Results of Therapeutics Segment</t>
        </is>
      </c>
      <c r="B4" s="4" t="inlineStr">
        <is>
          <t xml:space="preserve">The following table provides the operating financial results of the therapeutics segment: Three Months Ended March 31, 2025 2024 Revenues: Product sales, net $ 78,335 $ 24,720 License fees and collaboration revenue — 2,894 Total revenues 78,335 27,614 Operating expenses: Cost of sales 5,211 1,654 Research and development 14,409 12,066 Selling and marketing 60,286 27,888 General and administrative 24,709 23,690 Total operating expenses 104,615 65,298 Loss from operations (26,280) (37,684) Other reconciling items 1,160 1,953 Net loss $ (25,120) $ (35,731) Other segment disclosures: Interest income $ 3,454 $ 3,117 Interest expense $ (2,213) $ (983) Depreciation and amortization expense $ 460 $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Cost</t>
        </is>
      </c>
      <c r="B4" s="4" t="inlineStr">
        <is>
          <t>The components of total lease expense for the Current Lease are as follows: Three Months Ended March 31, 2025 2024 Operating lease expense $ 173 $ 179 Variable lease expense 124 103 Total lease expense $ 297 $ 282 Other information related to the Current Lease is as follows: Three Months Ended March 31, 2025 2024 Cash paid for operating leases $ 110 $ 129 Remaining lease term (years) 0.6 2.8 Discount rate 11.0 % 10.0 %</t>
        </is>
      </c>
    </row>
    <row r="5">
      <c r="A5" s="4" t="inlineStr">
        <is>
          <t>Schedule of Future Contractual Lease Payments</t>
        </is>
      </c>
      <c r="B5" s="4" t="inlineStr">
        <is>
          <t xml:space="preserve">The below table summarizes the (i) minimum lease payments for the remainder of the year and thereafter, (ii) lease arrangement imputed interest, and (iii) present value of future lease payments for the Current Lease: Amounts 2025 (remaining nine months) $ 562 Thereafter — Total future lease payments, undiscounted 562 (Less): Imputed interest (14) (Less): Tenant improvement allowance (164) Present value of operating lease payments $ 384 Operating lease liability, current 384 Operating lease liability, noncurrent — Total operating lease liability $ 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REDIT FACILITY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The Company recognized interest expense in the accompanying Condensed Statements of Operations and Comprehensive Loss in connection with the Credit Facilities as follows: Three Months Ended March 31, 2025 2024 Interest expense for long-term debt $ 2,074 $ 869 Accretion of end of term charge — 80 Amortization of debt issuance costs 139 34 Total interest expense $ 2,213 $ 983 </t>
        </is>
      </c>
    </row>
    <row r="5">
      <c r="A5" s="4" t="inlineStr">
        <is>
          <t>Schedule of Balances of Debt, Debt Issuance Costs, and Accumulated Accretion</t>
        </is>
      </c>
      <c r="B5" s="4" t="inlineStr">
        <is>
          <t xml:space="preserve">The principal balance of the Credit Facilities and related accretion and amortization are reported on a combined basis as long-term debt, net in the accompanying Condensed Balance Sheets as follows: March 31, 2025 December 31, 2024 Long-term debt, gross $ 75,000 $ 75,000 Debt issuance costs (3,523) (3,523) Accumulated amortization of debt issuance costs 507 368 Long-term debt, net $ 71,984 $ 71,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SCRIPTION OF BUSINESS AND PRESENTATION OF FINANCIAL STATEMENTS (Details) - USD ($) $ / shares in Units, $ in Millions</t>
        </is>
      </c>
      <c r="D1" s="2" t="inlineStr">
        <is>
          <t>1 Months Ended</t>
        </is>
      </c>
      <c r="F1" s="2" t="inlineStr">
        <is>
          <t>3 Months Ended</t>
        </is>
      </c>
    </row>
    <row r="2">
      <c r="B2" s="2" t="inlineStr">
        <is>
          <t>Mar. 05, 2024</t>
        </is>
      </c>
      <c r="C2" s="2" t="inlineStr">
        <is>
          <t>Nov. 21, 2023</t>
        </is>
      </c>
      <c r="D2" s="2" t="inlineStr">
        <is>
          <t>Mar. 31, 2025</t>
        </is>
      </c>
      <c r="E2" s="2" t="inlineStr">
        <is>
          <t>Dec. 31, 2023</t>
        </is>
      </c>
      <c r="F2" s="2" t="inlineStr">
        <is>
          <t>Mar. 31, 2025</t>
        </is>
      </c>
      <c r="G2" s="2" t="inlineStr">
        <is>
          <t>Mar. 31, 2024</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usd per share)</t>
        </is>
      </c>
      <c r="B4" s="7" t="n">
        <v>0.0001</v>
      </c>
      <c r="C4" s="4" t="inlineStr">
        <is>
          <t xml:space="preserve"> </t>
        </is>
      </c>
      <c r="D4" s="7" t="n">
        <v>0.0001</v>
      </c>
      <c r="E4" s="4" t="inlineStr">
        <is>
          <t xml:space="preserve"> </t>
        </is>
      </c>
      <c r="F4" s="7" t="n">
        <v>0.0001</v>
      </c>
      <c r="G4" s="4" t="inlineStr">
        <is>
          <t xml:space="preserve"> </t>
        </is>
      </c>
      <c r="H4" s="7" t="n">
        <v>0.0001</v>
      </c>
    </row>
    <row r="5">
      <c r="A5" s="4" t="inlineStr">
        <is>
          <t>Pre-funded warrants to purchase common stock (in shares)</t>
        </is>
      </c>
      <c r="B5" s="4" t="inlineStr">
        <is>
          <t xml:space="preserve"> </t>
        </is>
      </c>
      <c r="C5" s="4" t="inlineStr">
        <is>
          <t xml:space="preserve"> </t>
        </is>
      </c>
      <c r="D5" s="5" t="n">
        <v>312500</v>
      </c>
      <c r="E5" s="4" t="inlineStr">
        <is>
          <t xml:space="preserve"> </t>
        </is>
      </c>
      <c r="F5" s="5" t="n">
        <v>312500</v>
      </c>
      <c r="G5" s="4" t="inlineStr">
        <is>
          <t xml:space="preserve"> </t>
        </is>
      </c>
      <c r="H5" s="5" t="n">
        <v>312500</v>
      </c>
    </row>
    <row r="6">
      <c r="A6" s="4" t="inlineStr">
        <is>
          <t>Pre-funded warrants reserved for future issuance (in shares)</t>
        </is>
      </c>
      <c r="B6" s="4" t="inlineStr">
        <is>
          <t xml:space="preserve"> </t>
        </is>
      </c>
      <c r="C6" s="4" t="inlineStr">
        <is>
          <t xml:space="preserve"> </t>
        </is>
      </c>
      <c r="D6" s="5" t="n">
        <v>312500</v>
      </c>
      <c r="E6" s="4" t="inlineStr">
        <is>
          <t xml:space="preserve"> </t>
        </is>
      </c>
      <c r="F6" s="5" t="n">
        <v>312500</v>
      </c>
      <c r="G6" s="4" t="inlineStr">
        <is>
          <t xml:space="preserve"> </t>
        </is>
      </c>
      <c r="H6" s="4" t="inlineStr">
        <is>
          <t xml:space="preserve"> </t>
        </is>
      </c>
    </row>
    <row r="7">
      <c r="A7" s="4" t="inlineStr">
        <is>
          <t>Follow-O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in shares)</t>
        </is>
      </c>
      <c r="B9" s="5" t="n">
        <v>2812500</v>
      </c>
      <c r="C9" s="4" t="inlineStr">
        <is>
          <t xml:space="preserve"> </t>
        </is>
      </c>
      <c r="D9" s="5" t="n">
        <v>2808988</v>
      </c>
      <c r="E9" s="4" t="inlineStr">
        <is>
          <t xml:space="preserve"> </t>
        </is>
      </c>
      <c r="F9" s="4" t="inlineStr">
        <is>
          <t xml:space="preserve"> </t>
        </is>
      </c>
      <c r="G9" s="4" t="inlineStr">
        <is>
          <t xml:space="preserve"> </t>
        </is>
      </c>
      <c r="H9" s="4" t="inlineStr">
        <is>
          <t xml:space="preserve"> </t>
        </is>
      </c>
    </row>
    <row r="10">
      <c r="A10" s="4" t="inlineStr">
        <is>
          <t>Pre-funded warrants to purchase common stock (in shares)</t>
        </is>
      </c>
      <c r="B10" s="5" t="n">
        <v>3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price (usd per share)</t>
        </is>
      </c>
      <c r="B11" s="6" t="n">
        <v>32</v>
      </c>
      <c r="C11" s="4" t="inlineStr">
        <is>
          <t xml:space="preserve"> </t>
        </is>
      </c>
      <c r="D11" s="8" t="n">
        <v>44.5</v>
      </c>
      <c r="E11" s="4" t="inlineStr">
        <is>
          <t xml:space="preserve"> </t>
        </is>
      </c>
      <c r="F11" s="8" t="n">
        <v>44.5</v>
      </c>
      <c r="G11" s="4" t="inlineStr">
        <is>
          <t xml:space="preserve"> </t>
        </is>
      </c>
      <c r="H11" s="4" t="inlineStr">
        <is>
          <t xml:space="preserve"> </t>
        </is>
      </c>
    </row>
    <row r="12">
      <c r="A12" s="4" t="inlineStr">
        <is>
          <t>Price per warrant (usd per share)</t>
        </is>
      </c>
      <c r="B12" s="10" t="n">
        <v>31.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per warrant (usd per shar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net proceeds</t>
        </is>
      </c>
      <c r="B14" s="9" t="n">
        <v>107.7</v>
      </c>
      <c r="C14" s="4" t="inlineStr">
        <is>
          <t xml:space="preserve"> </t>
        </is>
      </c>
      <c r="D14" s="9" t="n">
        <v>134.8</v>
      </c>
      <c r="E14" s="4" t="inlineStr">
        <is>
          <t xml:space="preserve"> </t>
        </is>
      </c>
      <c r="F14" s="4" t="inlineStr">
        <is>
          <t xml:space="preserve"> </t>
        </is>
      </c>
      <c r="G14" s="4" t="inlineStr">
        <is>
          <t xml:space="preserve"> </t>
        </is>
      </c>
      <c r="H14" s="4" t="inlineStr">
        <is>
          <t xml:space="preserve"> </t>
        </is>
      </c>
    </row>
    <row r="15">
      <c r="A15" s="4" t="inlineStr">
        <is>
          <t>Underwriters'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in shares)</t>
        </is>
      </c>
      <c r="B17" s="5" t="n">
        <v>468750</v>
      </c>
      <c r="C17" s="4" t="inlineStr">
        <is>
          <t xml:space="preserve"> </t>
        </is>
      </c>
      <c r="D17" s="5" t="n">
        <v>421348</v>
      </c>
      <c r="E17" s="4" t="inlineStr">
        <is>
          <t xml:space="preserve"> </t>
        </is>
      </c>
      <c r="F17" s="4" t="inlineStr">
        <is>
          <t xml:space="preserve"> </t>
        </is>
      </c>
      <c r="G17" s="4" t="inlineStr">
        <is>
          <t xml:space="preserve"> </t>
        </is>
      </c>
      <c r="H17" s="4" t="inlineStr">
        <is>
          <t xml:space="preserve"> </t>
        </is>
      </c>
    </row>
    <row r="18">
      <c r="A18" s="4" t="inlineStr">
        <is>
          <t>Original issue price (usd per share)</t>
        </is>
      </c>
      <c r="B18" s="6" t="n">
        <v>32</v>
      </c>
      <c r="C18" s="4" t="inlineStr">
        <is>
          <t xml:space="preserve"> </t>
        </is>
      </c>
      <c r="D18" s="8" t="n">
        <v>44.5</v>
      </c>
      <c r="E18" s="4" t="inlineStr">
        <is>
          <t xml:space="preserve"> </t>
        </is>
      </c>
      <c r="F18" s="8" t="n">
        <v>44.5</v>
      </c>
      <c r="G18" s="4" t="inlineStr">
        <is>
          <t xml:space="preserve"> </t>
        </is>
      </c>
      <c r="H18" s="4" t="inlineStr">
        <is>
          <t xml:space="preserve"> </t>
        </is>
      </c>
    </row>
    <row r="19">
      <c r="A19" s="4" t="inlineStr">
        <is>
          <t>2023 ATM Prospec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consideration</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in shares)</t>
        </is>
      </c>
      <c r="B22" s="4" t="inlineStr">
        <is>
          <t xml:space="preserve"> </t>
        </is>
      </c>
      <c r="C22" s="4" t="inlineStr">
        <is>
          <t xml:space="preserve"> </t>
        </is>
      </c>
      <c r="D22" s="4" t="inlineStr">
        <is>
          <t xml:space="preserve"> </t>
        </is>
      </c>
      <c r="E22" s="5" t="n">
        <v>1000000</v>
      </c>
      <c r="F22" s="5" t="n">
        <v>0</v>
      </c>
      <c r="G22" s="5" t="n">
        <v>0</v>
      </c>
      <c r="H22" s="4" t="inlineStr">
        <is>
          <t xml:space="preserve"> </t>
        </is>
      </c>
    </row>
    <row r="23">
      <c r="A23" s="4" t="inlineStr">
        <is>
          <t>Stock issued, net proceeds</t>
        </is>
      </c>
      <c r="B23" s="4" t="inlineStr">
        <is>
          <t xml:space="preserve"> </t>
        </is>
      </c>
      <c r="C23" s="4" t="inlineStr">
        <is>
          <t xml:space="preserve"> </t>
        </is>
      </c>
      <c r="D23" s="4" t="inlineStr">
        <is>
          <t xml:space="preserve"> </t>
        </is>
      </c>
      <c r="E23" s="9" t="n">
        <v>19.2</v>
      </c>
      <c r="F23" s="4" t="inlineStr">
        <is>
          <t xml:space="preserve"> </t>
        </is>
      </c>
      <c r="G23" s="4" t="inlineStr">
        <is>
          <t xml:space="preserve"> </t>
        </is>
      </c>
      <c r="H23" s="4" t="inlineStr">
        <is>
          <t xml:space="preserve"> </t>
        </is>
      </c>
    </row>
    <row r="24">
      <c r="A24" s="4" t="inlineStr">
        <is>
          <t>Agent fee percentage</t>
        </is>
      </c>
      <c r="B24" s="4" t="inlineStr">
        <is>
          <t xml:space="preserve"> </t>
        </is>
      </c>
      <c r="C24" s="11"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3 Shelf Registration 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uthorized consideration</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D1:E1"/>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usd per share)</t>
        </is>
      </c>
      <c r="B7" s="7" t="n">
        <v>0.0001</v>
      </c>
      <c r="C7" s="7" t="n">
        <v>0.0001</v>
      </c>
    </row>
    <row r="8">
      <c r="A8" s="4" t="inlineStr">
        <is>
          <t>Common stock, authorized (in shares)</t>
        </is>
      </c>
      <c r="B8" s="5" t="n">
        <v>200000000</v>
      </c>
      <c r="C8" s="5" t="n">
        <v>200000000</v>
      </c>
    </row>
    <row r="9">
      <c r="A9" s="4" t="inlineStr">
        <is>
          <t>Common stock, issued (in shares)</t>
        </is>
      </c>
      <c r="B9" s="5" t="n">
        <v>41995537</v>
      </c>
      <c r="C9" s="5" t="n">
        <v>38349826</v>
      </c>
    </row>
    <row r="10">
      <c r="A10" s="4" t="inlineStr">
        <is>
          <t>Common stock, outstanding (in shares)</t>
        </is>
      </c>
      <c r="B10" s="5" t="n">
        <v>41995537</v>
      </c>
      <c r="C10" s="5" t="n">
        <v>38349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UMMARY OF SIGNIFICANT ACCOUNTING POLICIES AND USE OF ESTIMAT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Security deposit</t>
        </is>
      </c>
      <c r="B4" s="9" t="n">
        <v>2.6</v>
      </c>
      <c r="C4" s="4" t="inlineStr">
        <is>
          <t xml:space="preserve"> </t>
        </is>
      </c>
      <c r="D4" s="9" t="n">
        <v>2.6</v>
      </c>
    </row>
    <row r="5">
      <c r="A5" s="4" t="inlineStr">
        <is>
          <t>Fair market value of common stock (as a percent)</t>
        </is>
      </c>
      <c r="B5" s="11" t="n">
        <v>1</v>
      </c>
      <c r="C5" s="4" t="inlineStr">
        <is>
          <t xml:space="preserve"> </t>
        </is>
      </c>
      <c r="D5" s="4" t="inlineStr">
        <is>
          <t xml:space="preserve"> </t>
        </is>
      </c>
    </row>
    <row r="6">
      <c r="A6" s="4" t="inlineStr">
        <is>
          <t>Expected term (in years)</t>
        </is>
      </c>
      <c r="B6" s="4" t="inlineStr">
        <is>
          <t>6 years 3 months</t>
        </is>
      </c>
      <c r="C6" s="4" t="inlineStr">
        <is>
          <t>6 years 3 months</t>
        </is>
      </c>
      <c r="D6" s="4" t="inlineStr">
        <is>
          <t xml:space="preserve"> </t>
        </is>
      </c>
    </row>
    <row r="7">
      <c r="A7" s="4" t="inlineStr">
        <is>
          <t>Dividend yield rate</t>
        </is>
      </c>
      <c r="B7" s="11" t="n">
        <v>0</v>
      </c>
      <c r="C7" s="11" t="n">
        <v>0</v>
      </c>
      <c r="D7" s="4" t="inlineStr">
        <is>
          <t xml:space="preserve"> </t>
        </is>
      </c>
    </row>
    <row r="8">
      <c r="A8" s="4" t="inlineStr">
        <is>
          <t>2016 Pla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pected term (in years)</t>
        </is>
      </c>
      <c r="B10" s="4" t="inlineStr">
        <is>
          <t>10 years</t>
        </is>
      </c>
      <c r="C10" s="4" t="inlineStr">
        <is>
          <t xml:space="preserve"> </t>
        </is>
      </c>
      <c r="D10" s="4" t="inlineStr">
        <is>
          <t xml:space="preserve"> </t>
        </is>
      </c>
    </row>
    <row r="11">
      <c r="A11" s="4" t="inlineStr">
        <is>
          <t>Revenue Benchmark | Customer Concentration Risk | Two Customer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t>
        </is>
      </c>
      <c r="B13" s="12" t="n">
        <v>0.723</v>
      </c>
      <c r="C13" s="12" t="n">
        <v>0.996</v>
      </c>
      <c r="D13" s="4" t="inlineStr">
        <is>
          <t xml:space="preserve"> </t>
        </is>
      </c>
    </row>
    <row r="14">
      <c r="A14" s="4" t="inlineStr">
        <is>
          <t>Revenue Benchmark | Customer Concentration Risk | Five Custom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t>
        </is>
      </c>
      <c r="B16" s="12" t="n">
        <v>0.723</v>
      </c>
      <c r="C16" s="12" t="n">
        <v>0.996</v>
      </c>
      <c r="D16" s="4" t="inlineStr">
        <is>
          <t xml:space="preserve"> </t>
        </is>
      </c>
    </row>
    <row r="17">
      <c r="A17" s="4" t="inlineStr">
        <is>
          <t>Accounts Receivable | Customer Concentration Risk | Two Customer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t>
        </is>
      </c>
      <c r="B19" s="12" t="n">
        <v>0.723</v>
      </c>
      <c r="C19" s="4" t="inlineStr">
        <is>
          <t xml:space="preserve"> </t>
        </is>
      </c>
      <c r="D19" s="12" t="n">
        <v>0.6840000000000001</v>
      </c>
    </row>
    <row r="20">
      <c r="A20" s="4" t="inlineStr">
        <is>
          <t>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 of assets (in years)</t>
        </is>
      </c>
      <c r="B22" s="4" t="inlineStr">
        <is>
          <t>3 years</t>
        </is>
      </c>
      <c r="C22" s="4" t="inlineStr">
        <is>
          <t xml:space="preserve"> </t>
        </is>
      </c>
      <c r="D22" s="4" t="inlineStr">
        <is>
          <t xml:space="preserve"> </t>
        </is>
      </c>
    </row>
    <row r="23">
      <c r="A23" s="4" t="inlineStr">
        <is>
          <t>Minimum | 2016 Plan</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ervice condition period for full vesting (in years)</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ves of assets (in years)</t>
        </is>
      </c>
      <c r="B28" s="4" t="inlineStr">
        <is>
          <t>5 years</t>
        </is>
      </c>
      <c r="C28" s="4" t="inlineStr">
        <is>
          <t xml:space="preserve"> </t>
        </is>
      </c>
      <c r="D28" s="4" t="inlineStr">
        <is>
          <t xml:space="preserve"> </t>
        </is>
      </c>
    </row>
    <row r="29">
      <c r="A29" s="4" t="inlineStr">
        <is>
          <t>Maximum | 2016 Pla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Service condition period for full vesting (in years)</t>
        </is>
      </c>
      <c r="B31" s="4" t="inlineStr">
        <is>
          <t>4 year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75787</v>
      </c>
      <c r="C3" s="6" t="n">
        <v>94819</v>
      </c>
    </row>
    <row r="4">
      <c r="A4" s="4" t="inlineStr">
        <is>
          <t>Total assets measured at fair value</t>
        </is>
      </c>
      <c r="B4" s="5" t="n">
        <v>407916</v>
      </c>
      <c r="C4" s="5" t="n">
        <v>291376</v>
      </c>
    </row>
    <row r="5">
      <c r="A5" s="4" t="inlineStr">
        <is>
          <t>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175787</v>
      </c>
      <c r="C7" s="5" t="n">
        <v>89822</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4997</v>
      </c>
    </row>
    <row r="11">
      <c r="A11" s="4" t="inlineStr">
        <is>
          <t>Debt securities, available for sale and cash and cash equivalents</t>
        </is>
      </c>
      <c r="B11" s="5" t="n">
        <v>128112</v>
      </c>
      <c r="C11" s="5" t="n">
        <v>103314</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 for sale and cash and cash equivalents</t>
        </is>
      </c>
      <c r="B14" s="5" t="n">
        <v>45205</v>
      </c>
      <c r="C14" s="5" t="n">
        <v>21795</v>
      </c>
    </row>
    <row r="15">
      <c r="A15" s="4" t="inlineStr">
        <is>
          <t>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available for sale and cash and cash equivalents</t>
        </is>
      </c>
      <c r="B17" s="5" t="n">
        <v>42937</v>
      </c>
      <c r="C17" s="5" t="n">
        <v>46644</v>
      </c>
    </row>
    <row r="18">
      <c r="A18" s="4" t="inlineStr">
        <is>
          <t>Government-related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 and cash and cash equivalents</t>
        </is>
      </c>
      <c r="B20" s="5" t="n">
        <v>15875</v>
      </c>
      <c r="C20" s="5" t="n">
        <v>29801</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fair value</t>
        </is>
      </c>
      <c r="B23" s="5" t="n">
        <v>303899</v>
      </c>
      <c r="C23" s="5" t="n">
        <v>193136</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75787</v>
      </c>
      <c r="C26" s="5" t="n">
        <v>89822</v>
      </c>
    </row>
    <row r="27">
      <c r="A27" s="4" t="inlineStr">
        <is>
          <t>Level 1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 available for sale and cash and cash equivalents</t>
        </is>
      </c>
      <c r="B29" s="5" t="n">
        <v>128112</v>
      </c>
      <c r="C29" s="5" t="n">
        <v>103314</v>
      </c>
    </row>
    <row r="30">
      <c r="A30" s="4" t="inlineStr">
        <is>
          <t>Level 1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available for sale and cash and cash equivalents</t>
        </is>
      </c>
      <c r="B32" s="5" t="n">
        <v>0</v>
      </c>
      <c r="C32" s="5" t="n">
        <v>0</v>
      </c>
    </row>
    <row r="33">
      <c r="A33" s="4" t="inlineStr">
        <is>
          <t>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 for sale and cash and cash equivalents</t>
        </is>
      </c>
      <c r="B35" s="5" t="n">
        <v>0</v>
      </c>
      <c r="C35" s="5" t="n">
        <v>0</v>
      </c>
    </row>
    <row r="36">
      <c r="A36" s="4" t="inlineStr">
        <is>
          <t>Level 1 | Government-related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 for sale and cash and cash equivalents</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measured at fair value</t>
        </is>
      </c>
      <c r="B41" s="5" t="n">
        <v>104017</v>
      </c>
      <c r="C41" s="5" t="n">
        <v>98240</v>
      </c>
    </row>
    <row r="42">
      <c r="A42" s="4" t="inlineStr">
        <is>
          <t>Level 2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Level 2 | U.S. Treasur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 for sale and cash and cash equivalents</t>
        </is>
      </c>
      <c r="B47" s="5" t="n">
        <v>0</v>
      </c>
      <c r="C47" s="5" t="n">
        <v>0</v>
      </c>
    </row>
    <row r="48">
      <c r="A48" s="4" t="inlineStr">
        <is>
          <t>Level 2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 for sale and cash and cash equivalents</t>
        </is>
      </c>
      <c r="B50" s="5" t="n">
        <v>45205</v>
      </c>
      <c r="C50" s="5" t="n">
        <v>21795</v>
      </c>
    </row>
    <row r="51">
      <c r="A51" s="4" t="inlineStr">
        <is>
          <t>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 for sale and cash and cash equivalents</t>
        </is>
      </c>
      <c r="B53" s="5" t="n">
        <v>42937</v>
      </c>
      <c r="C53" s="5" t="n">
        <v>46644</v>
      </c>
    </row>
    <row r="54">
      <c r="A54" s="4" t="inlineStr">
        <is>
          <t>Level 2 | Government-related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 available for sale and cash and cash equivalents</t>
        </is>
      </c>
      <c r="B56" s="5" t="n">
        <v>15875</v>
      </c>
      <c r="C56" s="5" t="n">
        <v>29801</v>
      </c>
    </row>
    <row r="57">
      <c r="A57" s="4" t="inlineStr">
        <is>
          <t>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 measured at fair value</t>
        </is>
      </c>
      <c r="B59" s="5" t="n">
        <v>0</v>
      </c>
      <c r="C59" s="5" t="n">
        <v>0</v>
      </c>
    </row>
    <row r="60">
      <c r="A60" s="4" t="inlineStr">
        <is>
          <t>Level 3 | Money market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0</v>
      </c>
      <c r="C62" s="5" t="n">
        <v>0</v>
      </c>
    </row>
    <row r="63">
      <c r="A63" s="4" t="inlineStr">
        <is>
          <t>Level 3 | U.S. Treasur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bt securities, available for sale and cash and cash equivalents</t>
        </is>
      </c>
      <c r="B65" s="5" t="n">
        <v>0</v>
      </c>
      <c r="C65" s="5" t="n">
        <v>0</v>
      </c>
    </row>
    <row r="66">
      <c r="A66" s="4" t="inlineStr">
        <is>
          <t>Level 3 | Commercial pap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bt securities, available for sale and cash and cash equivalents</t>
        </is>
      </c>
      <c r="B68" s="5" t="n">
        <v>0</v>
      </c>
      <c r="C68" s="5" t="n">
        <v>0</v>
      </c>
    </row>
    <row r="69">
      <c r="A69" s="4" t="inlineStr">
        <is>
          <t>Level 3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 for sale and cash and cash equivalents</t>
        </is>
      </c>
      <c r="B71" s="5" t="n">
        <v>0</v>
      </c>
      <c r="C71" s="5" t="n">
        <v>0</v>
      </c>
    </row>
    <row r="72">
      <c r="A72" s="4" t="inlineStr">
        <is>
          <t>Level 3 | Government-related debt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 for sale and cash and cash equivalents</t>
        </is>
      </c>
      <c r="B74" s="6" t="n">
        <v>0</v>
      </c>
      <c r="C7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Cash Equivalents, Marketable Securities, and Equity Securitie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Amortized cost</t>
        </is>
      </c>
      <c r="B3" s="6" t="n">
        <v>175787</v>
      </c>
      <c r="C3" s="6" t="n">
        <v>94818</v>
      </c>
    </row>
    <row r="4">
      <c r="A4" s="4" t="inlineStr">
        <is>
          <t>Unrealized gains</t>
        </is>
      </c>
      <c r="B4" s="4" t="inlineStr">
        <is>
          <t xml:space="preserve"> </t>
        </is>
      </c>
      <c r="C4" s="5" t="n">
        <v>1</v>
      </c>
    </row>
    <row r="5">
      <c r="A5" s="4" t="inlineStr">
        <is>
          <t>Cash and cash equivalents</t>
        </is>
      </c>
      <c r="B5" s="5" t="n">
        <v>175787</v>
      </c>
      <c r="C5" s="5" t="n">
        <v>94819</v>
      </c>
    </row>
    <row r="6">
      <c r="A6" s="3" t="inlineStr">
        <is>
          <t>Marketable securities:</t>
        </is>
      </c>
      <c r="B6" s="4" t="inlineStr">
        <is>
          <t xml:space="preserve"> </t>
        </is>
      </c>
      <c r="C6" s="4" t="inlineStr">
        <is>
          <t xml:space="preserve"> </t>
        </is>
      </c>
    </row>
    <row r="7">
      <c r="A7" s="4" t="inlineStr">
        <is>
          <t>Amortized cost</t>
        </is>
      </c>
      <c r="B7" s="5" t="n">
        <v>232044</v>
      </c>
      <c r="C7" s="5" t="n">
        <v>196379</v>
      </c>
    </row>
    <row r="8">
      <c r="A8" s="4" t="inlineStr">
        <is>
          <t>Unrealized gains</t>
        </is>
      </c>
      <c r="B8" s="5" t="n">
        <v>113</v>
      </c>
      <c r="C8" s="5" t="n">
        <v>206</v>
      </c>
    </row>
    <row r="9">
      <c r="A9" s="4" t="inlineStr">
        <is>
          <t>Unrealized losses</t>
        </is>
      </c>
      <c r="B9" s="5" t="n">
        <v>-28</v>
      </c>
      <c r="C9" s="5" t="n">
        <v>-28</v>
      </c>
    </row>
    <row r="10">
      <c r="A10" s="4" t="inlineStr">
        <is>
          <t>Corporate debt securities</t>
        </is>
      </c>
      <c r="B10" s="5" t="n">
        <v>232129</v>
      </c>
      <c r="C10" s="5" t="n">
        <v>196557</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Amortized cost</t>
        </is>
      </c>
      <c r="B13" s="5" t="n">
        <v>175787</v>
      </c>
      <c r="C13" s="5" t="n">
        <v>89822</v>
      </c>
    </row>
    <row r="14">
      <c r="A14" s="4" t="inlineStr">
        <is>
          <t>Cash and cash equivalents</t>
        </is>
      </c>
      <c r="B14" s="5" t="n">
        <v>175787</v>
      </c>
      <c r="C14" s="5" t="n">
        <v>89822</v>
      </c>
    </row>
    <row r="15">
      <c r="A15" s="4" t="inlineStr">
        <is>
          <t>U.S. Treasury securitie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Amortized cost</t>
        </is>
      </c>
      <c r="B17" s="4" t="inlineStr">
        <is>
          <t xml:space="preserve"> </t>
        </is>
      </c>
      <c r="C17" s="5" t="n">
        <v>4996</v>
      </c>
    </row>
    <row r="18">
      <c r="A18" s="4" t="inlineStr">
        <is>
          <t>Unrealized gains</t>
        </is>
      </c>
      <c r="B18" s="4" t="inlineStr">
        <is>
          <t xml:space="preserve"> </t>
        </is>
      </c>
      <c r="C18" s="5" t="n">
        <v>1</v>
      </c>
    </row>
    <row r="19">
      <c r="A19" s="4" t="inlineStr">
        <is>
          <t>Cash and cash equivalents</t>
        </is>
      </c>
      <c r="B19" s="4" t="inlineStr">
        <is>
          <t xml:space="preserve"> </t>
        </is>
      </c>
      <c r="C19" s="5" t="n">
        <v>4997</v>
      </c>
    </row>
    <row r="20">
      <c r="A20" s="3" t="inlineStr">
        <is>
          <t>Marketable securities:</t>
        </is>
      </c>
      <c r="B20" s="4" t="inlineStr">
        <is>
          <t xml:space="preserve"> </t>
        </is>
      </c>
      <c r="C20" s="4" t="inlineStr">
        <is>
          <t xml:space="preserve"> </t>
        </is>
      </c>
    </row>
    <row r="21">
      <c r="A21" s="4" t="inlineStr">
        <is>
          <t>Amortized cost</t>
        </is>
      </c>
      <c r="B21" s="5" t="n">
        <v>128042</v>
      </c>
      <c r="C21" s="5" t="n">
        <v>98247</v>
      </c>
    </row>
    <row r="22">
      <c r="A22" s="4" t="inlineStr">
        <is>
          <t>Unrealized gains</t>
        </is>
      </c>
      <c r="B22" s="5" t="n">
        <v>71</v>
      </c>
      <c r="C22" s="5" t="n">
        <v>72</v>
      </c>
    </row>
    <row r="23">
      <c r="A23" s="4" t="inlineStr">
        <is>
          <t>Unrealized losses</t>
        </is>
      </c>
      <c r="B23" s="5" t="n">
        <v>-1</v>
      </c>
      <c r="C23" s="5" t="n">
        <v>-2</v>
      </c>
    </row>
    <row r="24">
      <c r="A24" s="4" t="inlineStr">
        <is>
          <t>Corporate debt securities</t>
        </is>
      </c>
      <c r="B24" s="5" t="n">
        <v>128112</v>
      </c>
      <c r="C24" s="5" t="n">
        <v>98317</v>
      </c>
    </row>
    <row r="25">
      <c r="A25" s="4" t="inlineStr">
        <is>
          <t>Government-related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15890</v>
      </c>
      <c r="C27" s="5" t="n">
        <v>29805</v>
      </c>
    </row>
    <row r="28">
      <c r="A28" s="4" t="inlineStr">
        <is>
          <t>Unrealized gains</t>
        </is>
      </c>
      <c r="B28" s="5" t="n">
        <v>0</v>
      </c>
      <c r="C28" s="5" t="n">
        <v>12</v>
      </c>
    </row>
    <row r="29">
      <c r="A29" s="4" t="inlineStr">
        <is>
          <t>Unrealized losses</t>
        </is>
      </c>
      <c r="B29" s="5" t="n">
        <v>-15</v>
      </c>
      <c r="C29" s="5" t="n">
        <v>-16</v>
      </c>
    </row>
    <row r="30">
      <c r="A30" s="4" t="inlineStr">
        <is>
          <t>Corporate debt securities</t>
        </is>
      </c>
      <c r="B30" s="5" t="n">
        <v>15875</v>
      </c>
      <c r="C30" s="5" t="n">
        <v>29801</v>
      </c>
    </row>
    <row r="31">
      <c r="A31" s="4" t="inlineStr">
        <is>
          <t>Commercial pap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5" t="n">
        <v>45203</v>
      </c>
      <c r="C33" s="5" t="n">
        <v>21757</v>
      </c>
    </row>
    <row r="34">
      <c r="A34" s="4" t="inlineStr">
        <is>
          <t>Unrealized gains</t>
        </is>
      </c>
      <c r="B34" s="5" t="n">
        <v>8</v>
      </c>
      <c r="C34" s="5" t="n">
        <v>38</v>
      </c>
    </row>
    <row r="35">
      <c r="A35" s="4" t="inlineStr">
        <is>
          <t>Unrealized losses</t>
        </is>
      </c>
      <c r="B35" s="5" t="n">
        <v>-6</v>
      </c>
      <c r="C35" s="5" t="n">
        <v>0</v>
      </c>
    </row>
    <row r="36">
      <c r="A36" s="4" t="inlineStr">
        <is>
          <t>Corporate debt securities</t>
        </is>
      </c>
      <c r="B36" s="5" t="n">
        <v>45205</v>
      </c>
      <c r="C36" s="5" t="n">
        <v>21795</v>
      </c>
    </row>
    <row r="37">
      <c r="A37" s="4" t="inlineStr">
        <is>
          <t>Corporate debt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Amortized cost</t>
        </is>
      </c>
      <c r="B39" s="5" t="n">
        <v>42909</v>
      </c>
      <c r="C39" s="5" t="n">
        <v>46570</v>
      </c>
    </row>
    <row r="40">
      <c r="A40" s="4" t="inlineStr">
        <is>
          <t>Unrealized gains</t>
        </is>
      </c>
      <c r="B40" s="5" t="n">
        <v>34</v>
      </c>
      <c r="C40" s="5" t="n">
        <v>84</v>
      </c>
    </row>
    <row r="41">
      <c r="A41" s="4" t="inlineStr">
        <is>
          <t>Unrealized losses</t>
        </is>
      </c>
      <c r="B41" s="5" t="n">
        <v>-6</v>
      </c>
      <c r="C41" s="5" t="n">
        <v>-10</v>
      </c>
    </row>
    <row r="42">
      <c r="A42" s="4" t="inlineStr">
        <is>
          <t>Corporate debt securities</t>
        </is>
      </c>
      <c r="B42" s="6" t="n">
        <v>42937</v>
      </c>
      <c r="C42" s="6" t="n">
        <v>466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Additional Information (Details) $ in Thousands</t>
        </is>
      </c>
      <c r="B1" s="2" t="inlineStr">
        <is>
          <t>Mar. 31, 2025 USD ($) security contract</t>
        </is>
      </c>
      <c r="C1" s="2" t="inlineStr">
        <is>
          <t>Dec. 31, 2024 USD ($) contract security</t>
        </is>
      </c>
    </row>
    <row r="2">
      <c r="A2" s="3" t="inlineStr">
        <is>
          <t>Debt Securities, Available-for-Sale [Line Items]</t>
        </is>
      </c>
      <c r="B2" s="4" t="inlineStr">
        <is>
          <t xml:space="preserve"> </t>
        </is>
      </c>
      <c r="C2" s="4" t="inlineStr">
        <is>
          <t xml:space="preserve"> </t>
        </is>
      </c>
    </row>
    <row r="3">
      <c r="A3" s="4" t="inlineStr">
        <is>
          <t>Number of securities with contractual maturity between one and three years | security</t>
        </is>
      </c>
      <c r="B3" s="5" t="n">
        <v>8</v>
      </c>
      <c r="C3" s="5" t="n">
        <v>8</v>
      </c>
    </row>
    <row r="4">
      <c r="A4" s="4" t="inlineStr">
        <is>
          <t>Corporate debt securities</t>
        </is>
      </c>
      <c r="B4" s="6" t="n">
        <v>232129</v>
      </c>
      <c r="C4" s="6" t="n">
        <v>196557</v>
      </c>
    </row>
    <row r="5">
      <c r="A5" s="4" t="inlineStr">
        <is>
          <t>Amortized cost</t>
        </is>
      </c>
      <c r="B5" s="6" t="n">
        <v>232044</v>
      </c>
      <c r="C5" s="6" t="n">
        <v>196379</v>
      </c>
    </row>
    <row r="6">
      <c r="A6" s="4" t="inlineStr">
        <is>
          <t>Number of available-for-sale debt securities in gross unrealized loss position for less than one year | contract</t>
        </is>
      </c>
      <c r="B6" s="5" t="n">
        <v>19</v>
      </c>
      <c r="C6" s="5" t="n">
        <v>10</v>
      </c>
    </row>
    <row r="7">
      <c r="A7" s="4" t="inlineStr">
        <is>
          <t>Available-for-sale Debt Securities, Contractual Maturity Less Than 12 Month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rporate debt securities</t>
        </is>
      </c>
      <c r="B9" s="6" t="n">
        <v>19500</v>
      </c>
      <c r="C9" s="6" t="n">
        <v>19000</v>
      </c>
    </row>
    <row r="10">
      <c r="A10" s="4" t="inlineStr">
        <is>
          <t>Amortized cost</t>
        </is>
      </c>
      <c r="B10" s="6" t="n">
        <v>19400</v>
      </c>
      <c r="C10" s="6" t="n">
        <v>19000</v>
      </c>
    </row>
    <row r="11">
      <c r="A11" s="4" t="inlineStr">
        <is>
          <t>Minimum | Available-for-sale Debt Securities, Contractual Maturity Less Than 12 Month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ntractual maturity</t>
        </is>
      </c>
      <c r="B13" s="4" t="inlineStr">
        <is>
          <t>1 year</t>
        </is>
      </c>
      <c r="C13" s="4" t="inlineStr">
        <is>
          <t>1 year</t>
        </is>
      </c>
    </row>
    <row r="14">
      <c r="A14" s="4" t="inlineStr">
        <is>
          <t>Maximum | Available-for-sale Debt Securities, Contractual Maturity Less Than 12 Month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y</t>
        </is>
      </c>
      <c r="B16" s="4" t="inlineStr">
        <is>
          <t>2 years</t>
        </is>
      </c>
      <c r="C16"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ACCOUNT DETAIL - Inventorie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Work in progress</t>
        </is>
      </c>
      <c r="B3" s="6" t="n">
        <v>764</v>
      </c>
      <c r="C3" s="6" t="n">
        <v>614</v>
      </c>
    </row>
    <row r="4">
      <c r="A4" s="4" t="inlineStr">
        <is>
          <t>Finished goods</t>
        </is>
      </c>
      <c r="B4" s="5" t="n">
        <v>1941</v>
      </c>
      <c r="C4" s="5" t="n">
        <v>2006</v>
      </c>
    </row>
    <row r="5">
      <c r="A5" s="4" t="inlineStr">
        <is>
          <t>Inventory</t>
        </is>
      </c>
      <c r="B5" s="5" t="n">
        <v>2705</v>
      </c>
      <c r="C5" s="5" t="n">
        <v>2620</v>
      </c>
    </row>
    <row r="6">
      <c r="A6" s="3" t="inlineStr">
        <is>
          <t>Non-current assets:</t>
        </is>
      </c>
      <c r="B6" s="4" t="inlineStr">
        <is>
          <t xml:space="preserve"> </t>
        </is>
      </c>
      <c r="C6" s="4" t="inlineStr">
        <is>
          <t xml:space="preserve"> </t>
        </is>
      </c>
    </row>
    <row r="7">
      <c r="A7" s="4" t="inlineStr">
        <is>
          <t>Raw materials</t>
        </is>
      </c>
      <c r="B7" s="5" t="n">
        <v>2532</v>
      </c>
      <c r="C7" s="5" t="n">
        <v>2533</v>
      </c>
    </row>
    <row r="8">
      <c r="A8" s="4" t="inlineStr">
        <is>
          <t>Inventory, non-current</t>
        </is>
      </c>
      <c r="B8" s="5" t="n">
        <v>2532</v>
      </c>
      <c r="C8" s="5" t="n">
        <v>2533</v>
      </c>
    </row>
    <row r="9">
      <c r="A9" s="4" t="inlineStr">
        <is>
          <t>Total inventory</t>
        </is>
      </c>
      <c r="B9" s="6" t="n">
        <v>5237</v>
      </c>
      <c r="C9" s="6" t="n">
        <v>5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 - Property and Equipment, Net of Accumulated Depreci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6" t="n">
        <v>4983</v>
      </c>
      <c r="C4" s="4" t="inlineStr">
        <is>
          <t xml:space="preserve"> </t>
        </is>
      </c>
      <c r="D4" s="6" t="n">
        <v>4290</v>
      </c>
    </row>
    <row r="5">
      <c r="A5" s="4" t="inlineStr">
        <is>
          <t>(Less): Accumulated depreciation</t>
        </is>
      </c>
      <c r="B5" s="5" t="n">
        <v>-2196</v>
      </c>
      <c r="C5" s="4" t="inlineStr">
        <is>
          <t xml:space="preserve"> </t>
        </is>
      </c>
      <c r="D5" s="5" t="n">
        <v>-1976</v>
      </c>
    </row>
    <row r="6">
      <c r="A6" s="4" t="inlineStr">
        <is>
          <t>Property and equipment, net</t>
        </is>
      </c>
      <c r="B6" s="5" t="n">
        <v>2787</v>
      </c>
      <c r="C6" s="4" t="inlineStr">
        <is>
          <t xml:space="preserve"> </t>
        </is>
      </c>
      <c r="D6" s="5" t="n">
        <v>2314</v>
      </c>
    </row>
    <row r="7">
      <c r="A7" s="4" t="inlineStr">
        <is>
          <t>Depreciation</t>
        </is>
      </c>
      <c r="B7" s="5" t="n">
        <v>220</v>
      </c>
      <c r="C7" s="6" t="n">
        <v>170</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5" t="n">
        <v>1614</v>
      </c>
      <c r="C10" s="4" t="inlineStr">
        <is>
          <t xml:space="preserve"> </t>
        </is>
      </c>
      <c r="D10" s="5" t="n">
        <v>1598</v>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5" t="n">
        <v>1127</v>
      </c>
      <c r="C13" s="4" t="inlineStr">
        <is>
          <t xml:space="preserve"> </t>
        </is>
      </c>
      <c r="D13" s="5" t="n">
        <v>1127</v>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at cost</t>
        </is>
      </c>
      <c r="B16" s="5" t="n">
        <v>196</v>
      </c>
      <c r="C16" s="4" t="inlineStr">
        <is>
          <t xml:space="preserve"> </t>
        </is>
      </c>
      <c r="D16" s="5" t="n">
        <v>167</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5" t="n">
        <v>818</v>
      </c>
      <c r="C19" s="4" t="inlineStr">
        <is>
          <t xml:space="preserve"> </t>
        </is>
      </c>
      <c r="D19" s="5" t="n">
        <v>794</v>
      </c>
    </row>
    <row r="20">
      <c r="A20" s="4" t="inlineStr">
        <is>
          <t>Manufactur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at cost</t>
        </is>
      </c>
      <c r="B22" s="6" t="n">
        <v>1228</v>
      </c>
      <c r="C22" s="4" t="inlineStr">
        <is>
          <t xml:space="preserve"> </t>
        </is>
      </c>
      <c r="D22" s="6" t="n">
        <v>6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ALANCE SHEET ACCOUNT DETAIL - Intangible Asset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angible assets, gross</t>
        </is>
      </c>
      <c r="B4" s="6" t="n">
        <v>9000</v>
      </c>
      <c r="C4" s="4" t="inlineStr">
        <is>
          <t xml:space="preserve"> </t>
        </is>
      </c>
      <c r="D4" s="6" t="n">
        <v>9000</v>
      </c>
    </row>
    <row r="5">
      <c r="A5" s="4" t="inlineStr">
        <is>
          <t>(Less): Accumulated amortization</t>
        </is>
      </c>
      <c r="B5" s="5" t="n">
        <v>-914</v>
      </c>
      <c r="C5" s="4" t="inlineStr">
        <is>
          <t xml:space="preserve"> </t>
        </is>
      </c>
      <c r="D5" s="5" t="n">
        <v>-674</v>
      </c>
    </row>
    <row r="6">
      <c r="A6" s="4" t="inlineStr">
        <is>
          <t>Intangible assets, net</t>
        </is>
      </c>
      <c r="B6" s="5" t="n">
        <v>8086</v>
      </c>
      <c r="C6" s="4" t="inlineStr">
        <is>
          <t xml:space="preserve"> </t>
        </is>
      </c>
      <c r="D6" s="6" t="n">
        <v>8326</v>
      </c>
    </row>
    <row r="7">
      <c r="A7" s="3" t="inlineStr">
        <is>
          <t>Property, Plant and Equipment [Line Items]</t>
        </is>
      </c>
      <c r="B7" s="4" t="inlineStr">
        <is>
          <t xml:space="preserve"> </t>
        </is>
      </c>
      <c r="C7" s="4" t="inlineStr">
        <is>
          <t xml:space="preserve"> </t>
        </is>
      </c>
      <c r="D7" s="4" t="inlineStr">
        <is>
          <t xml:space="preserve"> </t>
        </is>
      </c>
    </row>
    <row r="8">
      <c r="A8" s="4" t="inlineStr">
        <is>
          <t>Amortization of intangible assets</t>
        </is>
      </c>
      <c r="B8" s="6" t="n">
        <v>240</v>
      </c>
      <c r="C8" s="6" t="n">
        <v>100</v>
      </c>
      <c r="D8" s="4" t="inlineStr">
        <is>
          <t xml:space="preserve"> </t>
        </is>
      </c>
    </row>
    <row r="9">
      <c r="A9" s="4" t="inlineStr">
        <is>
          <t>Intangible Assets, Milestone Pay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maining useful life</t>
        </is>
      </c>
      <c r="B11" s="4" t="inlineStr">
        <is>
          <t>8 years 4 months 24 days</t>
        </is>
      </c>
      <c r="C11" s="4" t="inlineStr">
        <is>
          <t xml:space="preserve"> </t>
        </is>
      </c>
      <c r="D11" s="4" t="inlineStr">
        <is>
          <t xml:space="preserve"> </t>
        </is>
      </c>
    </row>
    <row r="12">
      <c r="A12" s="4" t="inlineStr">
        <is>
          <t>Useful life (in years)</t>
        </is>
      </c>
      <c r="B12" s="4" t="inlineStr">
        <is>
          <t>10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 - Expected Future Amortization Expens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2025 (remaining nine months)</t>
        </is>
      </c>
      <c r="B4" s="6" t="n">
        <v>721</v>
      </c>
      <c r="C4" s="4" t="inlineStr">
        <is>
          <t xml:space="preserve"> </t>
        </is>
      </c>
    </row>
    <row r="5">
      <c r="A5" s="4" t="inlineStr">
        <is>
          <t>2026</t>
        </is>
      </c>
      <c r="B5" s="5" t="n">
        <v>961</v>
      </c>
      <c r="C5" s="4" t="inlineStr">
        <is>
          <t xml:space="preserve"> </t>
        </is>
      </c>
    </row>
    <row r="6">
      <c r="A6" s="4" t="inlineStr">
        <is>
          <t>2027</t>
        </is>
      </c>
      <c r="B6" s="5" t="n">
        <v>961</v>
      </c>
      <c r="C6" s="4" t="inlineStr">
        <is>
          <t xml:space="preserve"> </t>
        </is>
      </c>
    </row>
    <row r="7">
      <c r="A7" s="4" t="inlineStr">
        <is>
          <t>2028</t>
        </is>
      </c>
      <c r="B7" s="5" t="n">
        <v>961</v>
      </c>
      <c r="C7" s="4" t="inlineStr">
        <is>
          <t xml:space="preserve"> </t>
        </is>
      </c>
    </row>
    <row r="8">
      <c r="A8" s="4" t="inlineStr">
        <is>
          <t>2029</t>
        </is>
      </c>
      <c r="B8" s="5" t="n">
        <v>961</v>
      </c>
      <c r="C8" s="4" t="inlineStr">
        <is>
          <t xml:space="preserve"> </t>
        </is>
      </c>
    </row>
    <row r="9">
      <c r="A9" s="4" t="inlineStr">
        <is>
          <t>Thereafter</t>
        </is>
      </c>
      <c r="B9" s="5" t="n">
        <v>3521</v>
      </c>
      <c r="C9" s="4" t="inlineStr">
        <is>
          <t xml:space="preserve"> </t>
        </is>
      </c>
    </row>
    <row r="10">
      <c r="A10" s="4" t="inlineStr">
        <is>
          <t>Total future amortization</t>
        </is>
      </c>
      <c r="B10" s="5" t="n">
        <v>8086</v>
      </c>
      <c r="C10" s="4" t="inlineStr">
        <is>
          <t xml:space="preserve"> </t>
        </is>
      </c>
    </row>
    <row r="11">
      <c r="A11" s="4" t="inlineStr">
        <is>
          <t>Impairments of intangible assets</t>
        </is>
      </c>
      <c r="B11" s="6" t="n">
        <v>0</v>
      </c>
      <c r="C11"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28383</v>
      </c>
      <c r="C3" s="6" t="n">
        <v>27739</v>
      </c>
    </row>
    <row r="4">
      <c r="A4" s="4" t="inlineStr">
        <is>
          <t>Accrued product sales deductions</t>
        </is>
      </c>
      <c r="B4" s="5" t="n">
        <v>43692</v>
      </c>
      <c r="C4" s="5" t="n">
        <v>33122</v>
      </c>
    </row>
    <row r="5">
      <c r="A5" s="4" t="inlineStr">
        <is>
          <t>Accrued royalty payable</t>
        </is>
      </c>
      <c r="B5" s="5" t="n">
        <v>3916</v>
      </c>
      <c r="C5" s="5" t="n">
        <v>3320</v>
      </c>
    </row>
    <row r="6">
      <c r="A6" s="4" t="inlineStr">
        <is>
          <t>Operating lease liability, current</t>
        </is>
      </c>
      <c r="B6" s="5" t="n">
        <v>384</v>
      </c>
      <c r="C6" s="5" t="n">
        <v>608</v>
      </c>
    </row>
    <row r="7">
      <c r="A7" s="4" t="inlineStr">
        <is>
          <t>Accounts payable and other accrued liabilities</t>
        </is>
      </c>
      <c r="B7" s="6" t="n">
        <v>76375</v>
      </c>
      <c r="C7" s="6" t="n">
        <v>647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STOCK-BASED COMPENSATION - Additional Information (Details)</t>
        </is>
      </c>
      <c r="B1" s="2" t="inlineStr">
        <is>
          <t>3 Months Ended</t>
        </is>
      </c>
    </row>
    <row r="2">
      <c r="B2" s="2" t="inlineStr">
        <is>
          <t>Mar. 31, 2025 USD ($) vote shares</t>
        </is>
      </c>
      <c r="C2" s="2" t="inlineStr">
        <is>
          <t>Mar. 31, 2024 USD ($)</t>
        </is>
      </c>
      <c r="D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issued (in shares) | shares</t>
        </is>
      </c>
      <c r="B4" s="5" t="n">
        <v>41995537</v>
      </c>
      <c r="C4" s="4" t="inlineStr">
        <is>
          <t xml:space="preserve"> </t>
        </is>
      </c>
      <c r="D4" s="5" t="n">
        <v>38349826</v>
      </c>
    </row>
    <row r="5">
      <c r="A5" s="4" t="inlineStr">
        <is>
          <t>Common stock, outstanding (in shares) | shares</t>
        </is>
      </c>
      <c r="B5" s="5" t="n">
        <v>41995537</v>
      </c>
      <c r="C5" s="4" t="inlineStr">
        <is>
          <t xml:space="preserve"> </t>
        </is>
      </c>
      <c r="D5" s="5" t="n">
        <v>38349826</v>
      </c>
    </row>
    <row r="6">
      <c r="A6" s="4" t="inlineStr">
        <is>
          <t>Pre-funded warrants reserved for future issuance (in shares) | shares</t>
        </is>
      </c>
      <c r="B6" s="5" t="n">
        <v>312500</v>
      </c>
      <c r="C6" s="4" t="inlineStr">
        <is>
          <t xml:space="preserve"> </t>
        </is>
      </c>
      <c r="D6" s="4" t="inlineStr">
        <is>
          <t xml:space="preserve"> </t>
        </is>
      </c>
    </row>
    <row r="7">
      <c r="A7" s="4" t="inlineStr">
        <is>
          <t>Common stock votes | vote</t>
        </is>
      </c>
      <c r="B7" s="5" t="n">
        <v>1</v>
      </c>
      <c r="C7" s="4" t="inlineStr">
        <is>
          <t xml:space="preserve"> </t>
        </is>
      </c>
      <c r="D7" s="4" t="inlineStr">
        <is>
          <t xml:space="preserve"> </t>
        </is>
      </c>
    </row>
    <row r="8">
      <c r="A8" s="4" t="inlineStr">
        <is>
          <t>Unrecognized compensation expense</t>
        </is>
      </c>
      <c r="B8" s="6" t="n">
        <v>34000000</v>
      </c>
      <c r="C8" s="4" t="inlineStr">
        <is>
          <t xml:space="preserve"> </t>
        </is>
      </c>
      <c r="D8" s="4" t="inlineStr">
        <is>
          <t xml:space="preserve"> </t>
        </is>
      </c>
    </row>
    <row r="9">
      <c r="A9" s="4" t="inlineStr">
        <is>
          <t>Total stock-based compensation</t>
        </is>
      </c>
      <c r="B9" s="6" t="n">
        <v>6930000</v>
      </c>
      <c r="C9" s="6" t="n">
        <v>5519000</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expense, weighted average period of recognition (in years)</t>
        </is>
      </c>
      <c r="B12" s="4" t="inlineStr">
        <is>
          <t>2 years 8 months 12 days</t>
        </is>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expense, weighted average period of recognition (in years)</t>
        </is>
      </c>
      <c r="B15" s="4" t="inlineStr">
        <is>
          <t>3 years 2 months 12 days</t>
        </is>
      </c>
      <c r="C15" s="4" t="inlineStr">
        <is>
          <t xml:space="preserve"> </t>
        </is>
      </c>
      <c r="D15" s="4" t="inlineStr">
        <is>
          <t xml:space="preserve"> </t>
        </is>
      </c>
    </row>
    <row r="16">
      <c r="A16" s="4" t="inlineStr">
        <is>
          <t>Unrecognized compensation expense</t>
        </is>
      </c>
      <c r="B16" s="6" t="n">
        <v>51100000</v>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expense</t>
        </is>
      </c>
      <c r="B19" s="5" t="n">
        <v>30800000</v>
      </c>
      <c r="C19" s="4" t="inlineStr">
        <is>
          <t xml:space="preserve"> </t>
        </is>
      </c>
      <c r="D19" s="4" t="inlineStr">
        <is>
          <t xml:space="preserve"> </t>
        </is>
      </c>
    </row>
    <row r="20">
      <c r="A20" s="4" t="inlineStr">
        <is>
          <t>Total stock-based compensation</t>
        </is>
      </c>
      <c r="B20" s="5" t="n">
        <v>0</v>
      </c>
      <c r="C20" s="4" t="inlineStr">
        <is>
          <t xml:space="preserve"> </t>
        </is>
      </c>
      <c r="D20" s="4" t="inlineStr">
        <is>
          <t xml:space="preserve"> </t>
        </is>
      </c>
    </row>
    <row r="21">
      <c r="A21" s="4" t="inlineStr">
        <is>
          <t>Employee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based compensation</t>
        </is>
      </c>
      <c r="B23" s="6" t="n">
        <v>300000</v>
      </c>
      <c r="C23" s="6" t="n">
        <v>200000</v>
      </c>
      <c r="D2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8335</v>
      </c>
      <c r="C4" s="6" t="n">
        <v>27614</v>
      </c>
    </row>
    <row r="5">
      <c r="A5" s="3" t="inlineStr">
        <is>
          <t>Operating expenses:</t>
        </is>
      </c>
      <c r="B5" s="4" t="inlineStr">
        <is>
          <t xml:space="preserve"> </t>
        </is>
      </c>
      <c r="C5" s="4" t="inlineStr">
        <is>
          <t xml:space="preserve"> </t>
        </is>
      </c>
    </row>
    <row r="6">
      <c r="A6" s="4" t="inlineStr">
        <is>
          <t>Research and development</t>
        </is>
      </c>
      <c r="B6" s="5" t="n">
        <v>14409</v>
      </c>
      <c r="C6" s="5" t="n">
        <v>12066</v>
      </c>
    </row>
    <row r="7">
      <c r="A7" s="4" t="inlineStr">
        <is>
          <t>Selling, general and administrative</t>
        </is>
      </c>
      <c r="B7" s="5" t="n">
        <v>84995</v>
      </c>
      <c r="C7" s="5" t="n">
        <v>51578</v>
      </c>
    </row>
    <row r="8">
      <c r="A8" s="4" t="inlineStr">
        <is>
          <t>Total operating expenses</t>
        </is>
      </c>
      <c r="B8" s="5" t="n">
        <v>104615</v>
      </c>
      <c r="C8" s="5" t="n">
        <v>65298</v>
      </c>
    </row>
    <row r="9">
      <c r="A9" s="4" t="inlineStr">
        <is>
          <t>Loss from operations before other income (expense)</t>
        </is>
      </c>
      <c r="B9" s="5" t="n">
        <v>-26280</v>
      </c>
      <c r="C9" s="5" t="n">
        <v>-37684</v>
      </c>
    </row>
    <row r="10">
      <c r="A10" s="3" t="inlineStr">
        <is>
          <t>Other income (expense):</t>
        </is>
      </c>
      <c r="B10" s="4" t="inlineStr">
        <is>
          <t xml:space="preserve"> </t>
        </is>
      </c>
      <c r="C10" s="4" t="inlineStr">
        <is>
          <t xml:space="preserve"> </t>
        </is>
      </c>
    </row>
    <row r="11">
      <c r="A11" s="4" t="inlineStr">
        <is>
          <t>Interest income</t>
        </is>
      </c>
      <c r="B11" s="5" t="n">
        <v>3454</v>
      </c>
      <c r="C11" s="5" t="n">
        <v>3117</v>
      </c>
    </row>
    <row r="12">
      <c r="A12" s="4" t="inlineStr">
        <is>
          <t>Interest expense</t>
        </is>
      </c>
      <c r="B12" s="5" t="n">
        <v>-2213</v>
      </c>
      <c r="C12" s="5" t="n">
        <v>-983</v>
      </c>
    </row>
    <row r="13">
      <c r="A13" s="4" t="inlineStr">
        <is>
          <t>Other income (expense), net</t>
        </is>
      </c>
      <c r="B13" s="5" t="n">
        <v>-81</v>
      </c>
      <c r="C13" s="5" t="n">
        <v>-181</v>
      </c>
    </row>
    <row r="14">
      <c r="A14" s="4" t="inlineStr">
        <is>
          <t>Total other income (expense), net</t>
        </is>
      </c>
      <c r="B14" s="5" t="n">
        <v>1160</v>
      </c>
      <c r="C14" s="5" t="n">
        <v>1953</v>
      </c>
    </row>
    <row r="15">
      <c r="A15" s="4" t="inlineStr">
        <is>
          <t>Net loss</t>
        </is>
      </c>
      <c r="B15" s="5" t="n">
        <v>-25120</v>
      </c>
      <c r="C15" s="5" t="n">
        <v>-35731</v>
      </c>
    </row>
    <row r="16">
      <c r="A16" s="3" t="inlineStr">
        <is>
          <t>Other Comprehensive Income (Loss), Net of Tax [Abstract]</t>
        </is>
      </c>
      <c r="B16" s="4" t="inlineStr">
        <is>
          <t xml:space="preserve"> </t>
        </is>
      </c>
      <c r="C16" s="4" t="inlineStr">
        <is>
          <t xml:space="preserve"> </t>
        </is>
      </c>
    </row>
    <row r="17">
      <c r="A17" s="4" t="inlineStr">
        <is>
          <t>Unrealized gain (loss) on marketable securities and cash equivalents</t>
        </is>
      </c>
      <c r="B17" s="5" t="n">
        <v>-94</v>
      </c>
      <c r="C17" s="5" t="n">
        <v>-61</v>
      </c>
    </row>
    <row r="18">
      <c r="A18" s="4" t="inlineStr">
        <is>
          <t>Comprehensive loss</t>
        </is>
      </c>
      <c r="B18" s="6" t="n">
        <v>-25214</v>
      </c>
      <c r="C18" s="6" t="n">
        <v>-35792</v>
      </c>
    </row>
    <row r="19">
      <c r="A19" s="3" t="inlineStr">
        <is>
          <t>Earnings Per Share [Abstract]</t>
        </is>
      </c>
      <c r="B19" s="4" t="inlineStr">
        <is>
          <t xml:space="preserve"> </t>
        </is>
      </c>
      <c r="C19" s="4" t="inlineStr">
        <is>
          <t xml:space="preserve"> </t>
        </is>
      </c>
    </row>
    <row r="20">
      <c r="A20" s="4" t="inlineStr">
        <is>
          <t>Net loss per share - basic (usd per share)</t>
        </is>
      </c>
      <c r="B20" s="8" t="n">
        <v>-0.64</v>
      </c>
      <c r="C20" s="8" t="n">
        <v>-1.01</v>
      </c>
    </row>
    <row r="21">
      <c r="A21" s="4" t="inlineStr">
        <is>
          <t>Net loss per share - diluted (usd per share)</t>
        </is>
      </c>
      <c r="B21" s="8" t="n">
        <v>-0.64</v>
      </c>
      <c r="C21" s="8" t="n">
        <v>-1.01</v>
      </c>
    </row>
    <row r="22">
      <c r="A22" s="3" t="inlineStr">
        <is>
          <t>Weighted Average Number of Shares Outstanding, Diluted [Abstract]</t>
        </is>
      </c>
      <c r="B22" s="4" t="inlineStr">
        <is>
          <t xml:space="preserve"> </t>
        </is>
      </c>
      <c r="C22" s="4" t="inlineStr">
        <is>
          <t xml:space="preserve"> </t>
        </is>
      </c>
    </row>
    <row r="23">
      <c r="A23" s="4" t="inlineStr">
        <is>
          <t>Weighted-average shares outstanding, basic (in shares)</t>
        </is>
      </c>
      <c r="B23" s="5" t="n">
        <v>39345359</v>
      </c>
      <c r="C23" s="5" t="n">
        <v>35300655</v>
      </c>
    </row>
    <row r="24">
      <c r="A24" s="4" t="inlineStr">
        <is>
          <t>Weighted-average shares outstanding - diluted (in shares)</t>
        </is>
      </c>
      <c r="B24" s="5" t="n">
        <v>39345359</v>
      </c>
      <c r="C24" s="5" t="n">
        <v>35300655</v>
      </c>
    </row>
    <row r="25">
      <c r="A25" s="4" t="inlineStr">
        <is>
          <t>Product sal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78335</v>
      </c>
      <c r="C27" s="6" t="n">
        <v>24720</v>
      </c>
    </row>
    <row r="28">
      <c r="A28" s="3" t="inlineStr">
        <is>
          <t>Operating expenses:</t>
        </is>
      </c>
      <c r="B28" s="4" t="inlineStr">
        <is>
          <t xml:space="preserve"> </t>
        </is>
      </c>
      <c r="C28" s="4" t="inlineStr">
        <is>
          <t xml:space="preserve"> </t>
        </is>
      </c>
    </row>
    <row r="29">
      <c r="A29" s="4" t="inlineStr">
        <is>
          <t>Cost of sales</t>
        </is>
      </c>
      <c r="B29" s="5" t="n">
        <v>5211</v>
      </c>
      <c r="C29" s="5" t="n">
        <v>1654</v>
      </c>
    </row>
    <row r="30">
      <c r="A30" s="4" t="inlineStr">
        <is>
          <t>License fees and collaboration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0</v>
      </c>
      <c r="C32" s="6" t="n">
        <v>28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Reserved for Issuance (Details) - shares</t>
        </is>
      </c>
      <c r="B1" s="2" t="inlineStr">
        <is>
          <t>Mar. 31, 2025</t>
        </is>
      </c>
      <c r="C1" s="2" t="inlineStr">
        <is>
          <t>Dec. 31, 2024</t>
        </is>
      </c>
    </row>
    <row r="2">
      <c r="A2" s="3" t="inlineStr">
        <is>
          <t>Share-Based Payment Arrangement [Abstract]</t>
        </is>
      </c>
      <c r="B2" s="4" t="inlineStr">
        <is>
          <t xml:space="preserve"> </t>
        </is>
      </c>
      <c r="C2" s="4" t="inlineStr">
        <is>
          <t xml:space="preserve"> </t>
        </is>
      </c>
    </row>
    <row r="3">
      <c r="A3" s="4" t="inlineStr">
        <is>
          <t>Pre-funded warrants to purchase common stock (in shares)</t>
        </is>
      </c>
      <c r="B3" s="5" t="n">
        <v>312500</v>
      </c>
      <c r="C3" s="5" t="n">
        <v>312500</v>
      </c>
    </row>
    <row r="4">
      <c r="A4" s="4" t="inlineStr">
        <is>
          <t>Common stock awards reserved for future issuance under 2020 and 2016 Equity Incentive Plans (in shares)</t>
        </is>
      </c>
      <c r="B4" s="5" t="n">
        <v>7269407</v>
      </c>
      <c r="C4" s="5" t="n">
        <v>7204677</v>
      </c>
    </row>
    <row r="5">
      <c r="A5" s="4" t="inlineStr">
        <is>
          <t>Common stock awards reserved for future issuance under the 2020 Employee Stock Purchase Plan (in shares)</t>
        </is>
      </c>
      <c r="B5" s="5" t="n">
        <v>2864930</v>
      </c>
      <c r="C5" s="5" t="n">
        <v>2765942</v>
      </c>
    </row>
    <row r="6">
      <c r="A6" s="4" t="inlineStr">
        <is>
          <t>Stock options issued and outstanding (unvested and vested) under 2020 and 2016 Equity Incentive Plans (in shares)</t>
        </is>
      </c>
      <c r="B6" s="5" t="n">
        <v>5352939</v>
      </c>
      <c r="C6" s="5" t="n">
        <v>5007908</v>
      </c>
    </row>
    <row r="7">
      <c r="A7" s="4" t="inlineStr">
        <is>
          <t>Restricted stock units issued and outstanding (unvested) under 2020 Equity Incentive Plan (in shares)</t>
        </is>
      </c>
      <c r="B7" s="5" t="n">
        <v>1931515</v>
      </c>
      <c r="C7" s="5" t="n">
        <v>1915281</v>
      </c>
    </row>
    <row r="8">
      <c r="A8" s="4" t="inlineStr">
        <is>
          <t>Performance stock units issued and outstanding (unvested) under 2020 Equity Incentive Plan (in shares)</t>
        </is>
      </c>
      <c r="B8" s="5" t="n">
        <v>692623</v>
      </c>
      <c r="C8" s="5" t="n">
        <v>0</v>
      </c>
    </row>
    <row r="9">
      <c r="A9" s="4" t="inlineStr">
        <is>
          <t>Total shares of common stock reserved (in shares)</t>
        </is>
      </c>
      <c r="B9" s="5" t="n">
        <v>18423914</v>
      </c>
      <c r="C9" s="5" t="n">
        <v>172063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6930</v>
      </c>
      <c r="C4" s="6" t="n">
        <v>5519</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35</v>
      </c>
      <c r="C7" s="5" t="n">
        <v>13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505</v>
      </c>
      <c r="C10" s="5" t="n">
        <v>146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290</v>
      </c>
      <c r="C13" s="6" t="n">
        <v>39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Valuation Assumptions of Stock Options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3 months</t>
        </is>
      </c>
      <c r="C4" s="4" t="inlineStr">
        <is>
          <t>6 years 3 months</t>
        </is>
      </c>
    </row>
    <row r="5">
      <c r="A5" s="4" t="inlineStr">
        <is>
          <t>Weighted average risk-free interest rate</t>
        </is>
      </c>
      <c r="B5" s="12" t="n">
        <v>0.0415</v>
      </c>
      <c r="C5" s="12" t="n">
        <v>0.0408</v>
      </c>
    </row>
    <row r="6">
      <c r="A6" s="4" t="inlineStr">
        <is>
          <t>Weighted average volatility</t>
        </is>
      </c>
      <c r="B6" s="12" t="n">
        <v>0.6842</v>
      </c>
      <c r="C6" s="12" t="n">
        <v>0.7123</v>
      </c>
    </row>
    <row r="7">
      <c r="A7" s="4" t="inlineStr">
        <is>
          <t>Dividend yield rate</t>
        </is>
      </c>
      <c r="B7" s="11" t="n">
        <v>0</v>
      </c>
      <c r="C7" s="11" t="n">
        <v>0</v>
      </c>
    </row>
    <row r="8">
      <c r="A8" s="4" t="inlineStr">
        <is>
          <t>Weighted-average grant-date fair value per stock option (usd per share)</t>
        </is>
      </c>
      <c r="B8" s="8" t="n">
        <v>44.88</v>
      </c>
      <c r="C8" s="8" t="n">
        <v>35.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5007908</v>
      </c>
      <c r="C4" s="4" t="inlineStr">
        <is>
          <t xml:space="preserve"> </t>
        </is>
      </c>
    </row>
    <row r="5">
      <c r="A5" s="4" t="inlineStr">
        <is>
          <t>Granted (in shares)</t>
        </is>
      </c>
      <c r="B5" s="5" t="n">
        <v>456823</v>
      </c>
      <c r="C5" s="4" t="inlineStr">
        <is>
          <t xml:space="preserve"> </t>
        </is>
      </c>
    </row>
    <row r="6">
      <c r="A6" s="4" t="inlineStr">
        <is>
          <t>Exercised (in shares)</t>
        </is>
      </c>
      <c r="B6" s="5" t="n">
        <v>-78436</v>
      </c>
      <c r="C6" s="4" t="inlineStr">
        <is>
          <t xml:space="preserve"> </t>
        </is>
      </c>
    </row>
    <row r="7">
      <c r="A7" s="4" t="inlineStr">
        <is>
          <t>Forfeited (in shares)</t>
        </is>
      </c>
      <c r="B7" s="5" t="n">
        <v>-33356</v>
      </c>
      <c r="C7" s="4" t="inlineStr">
        <is>
          <t xml:space="preserve"> </t>
        </is>
      </c>
    </row>
    <row r="8">
      <c r="A8" s="4" t="inlineStr">
        <is>
          <t>Ending balance (in shares)</t>
        </is>
      </c>
      <c r="B8" s="5" t="n">
        <v>5352939</v>
      </c>
      <c r="C8" s="5" t="n">
        <v>5007908</v>
      </c>
    </row>
    <row r="9">
      <c r="A9" s="4" t="inlineStr">
        <is>
          <t>Exercisable (in shares)</t>
        </is>
      </c>
      <c r="B9" s="5" t="n">
        <v>3572844</v>
      </c>
      <c r="C9" s="4" t="inlineStr">
        <is>
          <t xml:space="preserve"> </t>
        </is>
      </c>
    </row>
    <row r="10">
      <c r="A10" s="4" t="inlineStr">
        <is>
          <t>Unvested (in shares)</t>
        </is>
      </c>
      <c r="B10" s="5" t="n">
        <v>1780095</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eginning balance (usd per share)</t>
        </is>
      </c>
      <c r="B12" s="8" t="n">
        <v>19.29</v>
      </c>
      <c r="C12" s="4" t="inlineStr">
        <is>
          <t xml:space="preserve"> </t>
        </is>
      </c>
    </row>
    <row r="13">
      <c r="A13" s="4" t="inlineStr">
        <is>
          <t>Granted (usd per share)</t>
        </is>
      </c>
      <c r="B13" s="13" t="n">
        <v>44.88</v>
      </c>
      <c r="C13" s="4" t="inlineStr">
        <is>
          <t xml:space="preserve"> </t>
        </is>
      </c>
    </row>
    <row r="14">
      <c r="A14" s="4" t="inlineStr">
        <is>
          <t>Exercised (usd per share)</t>
        </is>
      </c>
      <c r="B14" s="13" t="n">
        <v>18.31</v>
      </c>
      <c r="C14" s="4" t="inlineStr">
        <is>
          <t xml:space="preserve"> </t>
        </is>
      </c>
    </row>
    <row r="15">
      <c r="A15" s="4" t="inlineStr">
        <is>
          <t>Forfeited (usd per share)</t>
        </is>
      </c>
      <c r="B15" s="13" t="n">
        <v>22.9</v>
      </c>
      <c r="C15" s="4" t="inlineStr">
        <is>
          <t xml:space="preserve"> </t>
        </is>
      </c>
    </row>
    <row r="16">
      <c r="A16" s="4" t="inlineStr">
        <is>
          <t>Ending balance (usd per share)</t>
        </is>
      </c>
      <c r="B16" s="13" t="n">
        <v>21.47</v>
      </c>
      <c r="C16" s="8" t="n">
        <v>19.29</v>
      </c>
    </row>
    <row r="17">
      <c r="A17" s="4" t="inlineStr">
        <is>
          <t>Exercisable (usd per share)</t>
        </is>
      </c>
      <c r="B17" s="13" t="n">
        <v>17.14</v>
      </c>
      <c r="C17" s="4" t="inlineStr">
        <is>
          <t xml:space="preserve"> </t>
        </is>
      </c>
    </row>
    <row r="18">
      <c r="A18" s="4" t="inlineStr">
        <is>
          <t>Unvested (usd per share)</t>
        </is>
      </c>
      <c r="B18" s="8" t="n">
        <v>30.16</v>
      </c>
      <c r="C18" s="4" t="inlineStr">
        <is>
          <t xml:space="preserve"> </t>
        </is>
      </c>
    </row>
    <row r="19">
      <c r="A19" s="3" t="inlineStr">
        <is>
          <t>Weighted-Average Remaining Contractual Term</t>
        </is>
      </c>
      <c r="B19" s="4" t="inlineStr">
        <is>
          <t xml:space="preserve"> </t>
        </is>
      </c>
      <c r="C19" s="4" t="inlineStr">
        <is>
          <t xml:space="preserve"> </t>
        </is>
      </c>
    </row>
    <row r="20">
      <c r="A20" s="4" t="inlineStr">
        <is>
          <t>Outstanding</t>
        </is>
      </c>
      <c r="B20" s="4" t="inlineStr">
        <is>
          <t>6 years 11 months 1 day</t>
        </is>
      </c>
      <c r="C20" s="4" t="inlineStr">
        <is>
          <t>6 years 10 months 28 days</t>
        </is>
      </c>
    </row>
    <row r="21">
      <c r="A21" s="4" t="inlineStr">
        <is>
          <t>Exercisable</t>
        </is>
      </c>
      <c r="B21" s="4" t="inlineStr">
        <is>
          <t>6 years 10 days</t>
        </is>
      </c>
      <c r="C21" s="4" t="inlineStr">
        <is>
          <t xml:space="preserve"> </t>
        </is>
      </c>
    </row>
    <row r="22">
      <c r="A22" s="4" t="inlineStr">
        <is>
          <t>Unvested</t>
        </is>
      </c>
      <c r="B22" s="4" t="inlineStr">
        <is>
          <t>8 years 8 months 23 days</t>
        </is>
      </c>
      <c r="C22" s="4" t="inlineStr">
        <is>
          <t xml:space="preserve"> </t>
        </is>
      </c>
    </row>
    <row r="23">
      <c r="A23" s="3" t="inlineStr">
        <is>
          <t>Share-Based Compensation Arrangement By Share-Based Payment Award, Options, Aggregate Intrinsic Value [Abstract]</t>
        </is>
      </c>
      <c r="B23" s="4" t="inlineStr">
        <is>
          <t xml:space="preserve"> </t>
        </is>
      </c>
      <c r="C23" s="4" t="inlineStr">
        <is>
          <t xml:space="preserve"> </t>
        </is>
      </c>
    </row>
    <row r="24">
      <c r="A24" s="4" t="inlineStr">
        <is>
          <t>Outstanding</t>
        </is>
      </c>
      <c r="B24" s="6" t="n">
        <v>160110</v>
      </c>
      <c r="C24" s="6" t="n">
        <v>180669</v>
      </c>
    </row>
    <row r="25">
      <c r="A25" s="4" t="inlineStr">
        <is>
          <t>Exercisable</t>
        </is>
      </c>
      <c r="B25" s="5" t="n">
        <v>122312</v>
      </c>
      <c r="C25" s="4" t="inlineStr">
        <is>
          <t xml:space="preserve"> </t>
        </is>
      </c>
    </row>
    <row r="26">
      <c r="A26" s="4" t="inlineStr">
        <is>
          <t>Unvested</t>
        </is>
      </c>
      <c r="B26" s="6" t="n">
        <v>37798</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in shares) | shares</t>
        </is>
      </c>
      <c r="B4" s="5" t="n">
        <v>1915281</v>
      </c>
    </row>
    <row r="5">
      <c r="A5" s="4" t="inlineStr">
        <is>
          <t>Granted (in shares) | shares</t>
        </is>
      </c>
      <c r="B5" s="5" t="n">
        <v>408091</v>
      </c>
    </row>
    <row r="6">
      <c r="A6" s="4" t="inlineStr">
        <is>
          <t>Vested (in shares) | shares</t>
        </is>
      </c>
      <c r="B6" s="5" t="n">
        <v>-336939</v>
      </c>
    </row>
    <row r="7">
      <c r="A7" s="4" t="inlineStr">
        <is>
          <t>Forfeited (in shares) | shares</t>
        </is>
      </c>
      <c r="B7" s="5" t="n">
        <v>-54918</v>
      </c>
    </row>
    <row r="8">
      <c r="A8" s="4" t="inlineStr">
        <is>
          <t>Outstanding, ending balance (in shares) | shares</t>
        </is>
      </c>
      <c r="B8" s="5" t="n">
        <v>1931515</v>
      </c>
    </row>
    <row r="9">
      <c r="A9" s="3" t="inlineStr">
        <is>
          <t>Weighted Average Value per Share</t>
        </is>
      </c>
      <c r="B9" s="4" t="inlineStr">
        <is>
          <t xml:space="preserve"> </t>
        </is>
      </c>
    </row>
    <row r="10">
      <c r="A10" s="4" t="inlineStr">
        <is>
          <t>Outstanding, beginning balance (usd per share) | $ / shares</t>
        </is>
      </c>
      <c r="B10" s="8" t="n">
        <v>24.41</v>
      </c>
    </row>
    <row r="11">
      <c r="A11" s="4" t="inlineStr">
        <is>
          <t>Granted (usd per share) | $ / shares</t>
        </is>
      </c>
      <c r="B11" s="13" t="n">
        <v>44.88</v>
      </c>
    </row>
    <row r="12">
      <c r="A12" s="4" t="inlineStr">
        <is>
          <t>Vested (usd per share) | $ / shares</t>
        </is>
      </c>
      <c r="B12" s="13" t="n">
        <v>24.93</v>
      </c>
    </row>
    <row r="13">
      <c r="A13" s="4" t="inlineStr">
        <is>
          <t>Forfeited (usd per share) | $ / shares</t>
        </is>
      </c>
      <c r="B13" s="13" t="n">
        <v>23.53</v>
      </c>
    </row>
    <row r="14">
      <c r="A14" s="4" t="inlineStr">
        <is>
          <t>Outstanding, ending balance (usd per share) | $ / shares</t>
        </is>
      </c>
      <c r="B14" s="8" t="n">
        <v>28.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 Activity (Details) - Performance Share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in shares) | shares</t>
        </is>
      </c>
      <c r="B4" s="5" t="n">
        <v>0</v>
      </c>
    </row>
    <row r="5">
      <c r="A5" s="4" t="inlineStr">
        <is>
          <t>Granted (in shares) | shares</t>
        </is>
      </c>
      <c r="B5" s="5" t="n">
        <v>692623</v>
      </c>
    </row>
    <row r="6">
      <c r="A6" s="4" t="inlineStr">
        <is>
          <t>Outstanding, ending balance (in shares) | shares</t>
        </is>
      </c>
      <c r="B6" s="5" t="n">
        <v>692623</v>
      </c>
    </row>
    <row r="7">
      <c r="A7" s="3" t="inlineStr">
        <is>
          <t>Weighted Average Value per Share</t>
        </is>
      </c>
      <c r="B7" s="4" t="inlineStr">
        <is>
          <t xml:space="preserve"> </t>
        </is>
      </c>
    </row>
    <row r="8">
      <c r="A8" s="4" t="inlineStr">
        <is>
          <t>Outstanding, beginning balance (usd per share) | $ / shares</t>
        </is>
      </c>
      <c r="B8" s="6" t="n">
        <v>0</v>
      </c>
    </row>
    <row r="9">
      <c r="A9" s="4" t="inlineStr">
        <is>
          <t>Granted (usd per share) | $ / shares</t>
        </is>
      </c>
      <c r="B9" s="13" t="n">
        <v>44.5</v>
      </c>
    </row>
    <row r="10">
      <c r="A10" s="4" t="inlineStr">
        <is>
          <t>Outstanding, ending balance (usd per share) | $ / shares</t>
        </is>
      </c>
      <c r="B10" s="8" t="n">
        <v>4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3" t="inlineStr">
        <is>
          <t>Earnings Per Share, Basic [Abstract]</t>
        </is>
      </c>
      <c r="B3" s="4" t="inlineStr">
        <is>
          <t xml:space="preserve"> </t>
        </is>
      </c>
      <c r="C3" s="4" t="inlineStr">
        <is>
          <t xml:space="preserve"> </t>
        </is>
      </c>
    </row>
    <row r="4">
      <c r="A4" s="4" t="inlineStr">
        <is>
          <t>Net loss</t>
        </is>
      </c>
      <c r="B4" s="6" t="n">
        <v>-25120</v>
      </c>
      <c r="C4" s="6" t="n">
        <v>-35731</v>
      </c>
    </row>
    <row r="5">
      <c r="A5" s="4" t="inlineStr">
        <is>
          <t>Weighted-average shares outstanding - basic (in shares)</t>
        </is>
      </c>
      <c r="B5" s="5" t="n">
        <v>39345359</v>
      </c>
      <c r="C5" s="5" t="n">
        <v>35300655</v>
      </c>
    </row>
    <row r="6">
      <c r="A6" s="4" t="inlineStr">
        <is>
          <t>Weighted-average shares outstanding - diluted (in shares)</t>
        </is>
      </c>
      <c r="B6" s="5" t="n">
        <v>39345359</v>
      </c>
      <c r="C6" s="5" t="n">
        <v>35300655</v>
      </c>
    </row>
    <row r="7">
      <c r="A7" s="4" t="inlineStr">
        <is>
          <t>Net loss per share - basic (usd per share)</t>
        </is>
      </c>
      <c r="B7" s="8" t="n">
        <v>-0.64</v>
      </c>
      <c r="C7" s="8" t="n">
        <v>-1.01</v>
      </c>
    </row>
    <row r="8">
      <c r="A8" s="4" t="inlineStr">
        <is>
          <t>Net loss per share - diluted (usd per share)</t>
        </is>
      </c>
      <c r="B8" s="8" t="n">
        <v>-0.64</v>
      </c>
      <c r="C8" s="8" t="n">
        <v>-1.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income (loss) per share (in shares)</t>
        </is>
      </c>
      <c r="B4" s="5" t="n">
        <v>7284454</v>
      </c>
      <c r="C4" s="5" t="n">
        <v>7199290</v>
      </c>
    </row>
    <row r="5">
      <c r="A5" s="4" t="inlineStr">
        <is>
          <t>Stock options, unexercised — vested and unves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income (loss) per share (in shares)</t>
        </is>
      </c>
      <c r="B7" s="5" t="n">
        <v>5352939</v>
      </c>
      <c r="C7" s="5" t="n">
        <v>5217617</v>
      </c>
    </row>
    <row r="8">
      <c r="A8" s="4" t="inlineStr">
        <is>
          <t>Restricted stock units —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income (loss) per share (in shares)</t>
        </is>
      </c>
      <c r="B10" s="5" t="n">
        <v>1931515</v>
      </c>
      <c r="C10" s="5" t="n">
        <v>19816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Financial Results of Therapeutics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8335</v>
      </c>
      <c r="C4" s="6" t="n">
        <v>27614</v>
      </c>
    </row>
    <row r="5">
      <c r="A5" s="3" t="inlineStr">
        <is>
          <t>Operating expenses:</t>
        </is>
      </c>
      <c r="B5" s="4" t="inlineStr">
        <is>
          <t xml:space="preserve"> </t>
        </is>
      </c>
      <c r="C5" s="4" t="inlineStr">
        <is>
          <t xml:space="preserve"> </t>
        </is>
      </c>
    </row>
    <row r="6">
      <c r="A6" s="4" t="inlineStr">
        <is>
          <t>Research and development</t>
        </is>
      </c>
      <c r="B6" s="5" t="n">
        <v>14409</v>
      </c>
      <c r="C6" s="5" t="n">
        <v>12066</v>
      </c>
    </row>
    <row r="7">
      <c r="A7" s="4" t="inlineStr">
        <is>
          <t>Selling, general and administrative</t>
        </is>
      </c>
      <c r="B7" s="5" t="n">
        <v>84995</v>
      </c>
      <c r="C7" s="5" t="n">
        <v>51578</v>
      </c>
    </row>
    <row r="8">
      <c r="A8" s="4" t="inlineStr">
        <is>
          <t>Total operating expenses</t>
        </is>
      </c>
      <c r="B8" s="5" t="n">
        <v>104615</v>
      </c>
      <c r="C8" s="5" t="n">
        <v>65298</v>
      </c>
    </row>
    <row r="9">
      <c r="A9" s="4" t="inlineStr">
        <is>
          <t>Loss from operations before other income (expense)</t>
        </is>
      </c>
      <c r="B9" s="5" t="n">
        <v>-26280</v>
      </c>
      <c r="C9" s="5" t="n">
        <v>-37684</v>
      </c>
    </row>
    <row r="10">
      <c r="A10" s="4" t="inlineStr">
        <is>
          <t>Net loss</t>
        </is>
      </c>
      <c r="B10" s="5" t="n">
        <v>-25120</v>
      </c>
      <c r="C10" s="5" t="n">
        <v>-35731</v>
      </c>
    </row>
    <row r="11">
      <c r="A11" s="4" t="inlineStr">
        <is>
          <t>Reportable Segment</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78335</v>
      </c>
      <c r="C13" s="5" t="n">
        <v>27614</v>
      </c>
    </row>
    <row r="14">
      <c r="A14" s="3" t="inlineStr">
        <is>
          <t>Operating expenses:</t>
        </is>
      </c>
      <c r="B14" s="4" t="inlineStr">
        <is>
          <t xml:space="preserve"> </t>
        </is>
      </c>
      <c r="C14" s="4" t="inlineStr">
        <is>
          <t xml:space="preserve"> </t>
        </is>
      </c>
    </row>
    <row r="15">
      <c r="A15" s="4" t="inlineStr">
        <is>
          <t>Cost of sales</t>
        </is>
      </c>
      <c r="B15" s="5" t="n">
        <v>5211</v>
      </c>
      <c r="C15" s="5" t="n">
        <v>1654</v>
      </c>
    </row>
    <row r="16">
      <c r="A16" s="4" t="inlineStr">
        <is>
          <t>Research and development</t>
        </is>
      </c>
      <c r="B16" s="5" t="n">
        <v>14409</v>
      </c>
      <c r="C16" s="5" t="n">
        <v>12066</v>
      </c>
    </row>
    <row r="17">
      <c r="A17" s="4" t="inlineStr">
        <is>
          <t>Selling and marketing</t>
        </is>
      </c>
      <c r="B17" s="5" t="n">
        <v>60286</v>
      </c>
      <c r="C17" s="5" t="n">
        <v>27888</v>
      </c>
    </row>
    <row r="18">
      <c r="A18" s="4" t="inlineStr">
        <is>
          <t>Selling, general and administrative</t>
        </is>
      </c>
      <c r="B18" s="5" t="n">
        <v>24709</v>
      </c>
      <c r="C18" s="5" t="n">
        <v>23690</v>
      </c>
    </row>
    <row r="19">
      <c r="A19" s="4" t="inlineStr">
        <is>
          <t>Total operating expenses</t>
        </is>
      </c>
      <c r="B19" s="5" t="n">
        <v>104615</v>
      </c>
      <c r="C19" s="5" t="n">
        <v>65298</v>
      </c>
    </row>
    <row r="20">
      <c r="A20" s="4" t="inlineStr">
        <is>
          <t>Loss from operations before other income (expense)</t>
        </is>
      </c>
      <c r="B20" s="5" t="n">
        <v>-26280</v>
      </c>
      <c r="C20" s="5" t="n">
        <v>-37684</v>
      </c>
    </row>
    <row r="21">
      <c r="A21" s="4" t="inlineStr">
        <is>
          <t>Other reconciling items</t>
        </is>
      </c>
      <c r="B21" s="5" t="n">
        <v>1160</v>
      </c>
      <c r="C21" s="5" t="n">
        <v>1953</v>
      </c>
    </row>
    <row r="22">
      <c r="A22" s="4" t="inlineStr">
        <is>
          <t>Net loss</t>
        </is>
      </c>
      <c r="B22" s="5" t="n">
        <v>-25120</v>
      </c>
      <c r="C22" s="5" t="n">
        <v>-35731</v>
      </c>
    </row>
    <row r="23">
      <c r="A23" s="4" t="inlineStr">
        <is>
          <t>Product sales, ne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78335</v>
      </c>
      <c r="C25" s="5" t="n">
        <v>24720</v>
      </c>
    </row>
    <row r="26">
      <c r="A26" s="3" t="inlineStr">
        <is>
          <t>Operating expenses:</t>
        </is>
      </c>
      <c r="B26" s="4" t="inlineStr">
        <is>
          <t xml:space="preserve"> </t>
        </is>
      </c>
      <c r="C26" s="4" t="inlineStr">
        <is>
          <t xml:space="preserve"> </t>
        </is>
      </c>
    </row>
    <row r="27">
      <c r="A27" s="4" t="inlineStr">
        <is>
          <t>Cost of sales</t>
        </is>
      </c>
      <c r="B27" s="5" t="n">
        <v>5211</v>
      </c>
      <c r="C27" s="5" t="n">
        <v>1654</v>
      </c>
    </row>
    <row r="28">
      <c r="A28" s="4" t="inlineStr">
        <is>
          <t>Product sales, net | Reportable Segmen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78335</v>
      </c>
      <c r="C30" s="5" t="n">
        <v>24720</v>
      </c>
    </row>
    <row r="31">
      <c r="A31" s="4" t="inlineStr">
        <is>
          <t>License fees and collaboration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0</v>
      </c>
      <c r="C33" s="5" t="n">
        <v>2894</v>
      </c>
    </row>
    <row r="34">
      <c r="A34" s="4" t="inlineStr">
        <is>
          <t>License fees and collaboration revenue | Reportable Segmen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0</v>
      </c>
      <c r="C36" s="6" t="n">
        <v>28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in shares) at Dec. 31, 2023</t>
        </is>
      </c>
      <c r="B2" s="4" t="inlineStr">
        <is>
          <t xml:space="preserve"> </t>
        </is>
      </c>
      <c r="C2" s="5" t="n">
        <v>34211190</v>
      </c>
      <c r="D2" s="4" t="inlineStr">
        <is>
          <t xml:space="preserve"> </t>
        </is>
      </c>
      <c r="E2" s="4" t="inlineStr">
        <is>
          <t xml:space="preserve"> </t>
        </is>
      </c>
      <c r="F2" s="4" t="inlineStr">
        <is>
          <t xml:space="preserve"> </t>
        </is>
      </c>
    </row>
    <row r="3">
      <c r="A3" s="4" t="inlineStr">
        <is>
          <t>Beginning balance at Dec. 31, 2023</t>
        </is>
      </c>
      <c r="B3" s="6" t="n">
        <v>196988</v>
      </c>
      <c r="C3" s="6" t="n">
        <v>5</v>
      </c>
      <c r="D3" s="6" t="n">
        <v>441641</v>
      </c>
      <c r="E3" s="6" t="n">
        <v>-2</v>
      </c>
      <c r="F3" s="6" t="n">
        <v>-2446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5731</v>
      </c>
      <c r="C5" s="4" t="inlineStr">
        <is>
          <t xml:space="preserve"> </t>
        </is>
      </c>
      <c r="D5" s="4" t="inlineStr">
        <is>
          <t xml:space="preserve"> </t>
        </is>
      </c>
      <c r="E5" s="4" t="inlineStr">
        <is>
          <t xml:space="preserve"> </t>
        </is>
      </c>
      <c r="F5" s="5" t="n">
        <v>-35731</v>
      </c>
    </row>
    <row r="6">
      <c r="A6" s="4" t="inlineStr">
        <is>
          <t>Recognition of stock-based compensation expense</t>
        </is>
      </c>
      <c r="B6" s="5" t="n">
        <v>5519</v>
      </c>
      <c r="C6" s="4" t="inlineStr">
        <is>
          <t xml:space="preserve"> </t>
        </is>
      </c>
      <c r="D6" s="5" t="n">
        <v>5519</v>
      </c>
      <c r="E6" s="4" t="inlineStr">
        <is>
          <t xml:space="preserve"> </t>
        </is>
      </c>
      <c r="F6" s="4" t="inlineStr">
        <is>
          <t xml:space="preserve"> </t>
        </is>
      </c>
    </row>
    <row r="7">
      <c r="A7" s="4" t="inlineStr">
        <is>
          <t>Issuance of common stock, net of issuance costs (in shares)</t>
        </is>
      </c>
      <c r="B7" s="4" t="inlineStr">
        <is>
          <t xml:space="preserve"> </t>
        </is>
      </c>
      <c r="C7" s="5" t="n">
        <v>3281250</v>
      </c>
      <c r="D7" s="4" t="inlineStr">
        <is>
          <t xml:space="preserve"> </t>
        </is>
      </c>
      <c r="E7" s="4" t="inlineStr">
        <is>
          <t xml:space="preserve"> </t>
        </is>
      </c>
      <c r="F7" s="4" t="inlineStr">
        <is>
          <t xml:space="preserve"> </t>
        </is>
      </c>
    </row>
    <row r="8">
      <c r="A8" s="4" t="inlineStr">
        <is>
          <t>Issuance of common stock, net of issuance costs</t>
        </is>
      </c>
      <c r="B8" s="5" t="n">
        <v>98329</v>
      </c>
      <c r="C8" s="6" t="n">
        <v>1</v>
      </c>
      <c r="D8" s="5" t="n">
        <v>98328</v>
      </c>
      <c r="E8" s="4" t="inlineStr">
        <is>
          <t xml:space="preserve"> </t>
        </is>
      </c>
      <c r="F8" s="4" t="inlineStr">
        <is>
          <t xml:space="preserve"> </t>
        </is>
      </c>
    </row>
    <row r="9">
      <c r="A9" s="4" t="inlineStr">
        <is>
          <t>Issuance of pre-funded warrants, net of issuance costs</t>
        </is>
      </c>
      <c r="B9" s="5" t="n">
        <v>9365</v>
      </c>
      <c r="C9" s="4" t="inlineStr">
        <is>
          <t xml:space="preserve"> </t>
        </is>
      </c>
      <c r="D9" s="5" t="n">
        <v>9365</v>
      </c>
      <c r="E9" s="4" t="inlineStr">
        <is>
          <t xml:space="preserve"> </t>
        </is>
      </c>
      <c r="F9" s="4" t="inlineStr">
        <is>
          <t xml:space="preserve"> </t>
        </is>
      </c>
    </row>
    <row r="10">
      <c r="A10" s="4" t="inlineStr">
        <is>
          <t>Exercise of vested stock options (in shares)</t>
        </is>
      </c>
      <c r="B10" s="4" t="inlineStr">
        <is>
          <t xml:space="preserve"> </t>
        </is>
      </c>
      <c r="C10" s="5" t="n">
        <v>49310</v>
      </c>
      <c r="D10" s="4" t="inlineStr">
        <is>
          <t xml:space="preserve"> </t>
        </is>
      </c>
      <c r="E10" s="4" t="inlineStr">
        <is>
          <t xml:space="preserve"> </t>
        </is>
      </c>
      <c r="F10" s="4" t="inlineStr">
        <is>
          <t xml:space="preserve"> </t>
        </is>
      </c>
    </row>
    <row r="11">
      <c r="A11" s="4" t="inlineStr">
        <is>
          <t>Exercise of vested stock options</t>
        </is>
      </c>
      <c r="B11" s="5" t="n">
        <v>802</v>
      </c>
      <c r="C11" s="4" t="inlineStr">
        <is>
          <t xml:space="preserve"> </t>
        </is>
      </c>
      <c r="D11" s="5" t="n">
        <v>802</v>
      </c>
      <c r="E11" s="4" t="inlineStr">
        <is>
          <t xml:space="preserve"> </t>
        </is>
      </c>
      <c r="F11" s="4" t="inlineStr">
        <is>
          <t xml:space="preserve"> </t>
        </is>
      </c>
    </row>
    <row r="12">
      <c r="A12" s="4" t="inlineStr">
        <is>
          <t>Issuance of common stock upon the vesting of restricted stock units (in shares)</t>
        </is>
      </c>
      <c r="B12" s="4" t="inlineStr">
        <is>
          <t xml:space="preserve"> </t>
        </is>
      </c>
      <c r="C12" s="5" t="n">
        <v>207718</v>
      </c>
      <c r="D12" s="4" t="inlineStr">
        <is>
          <t xml:space="preserve"> </t>
        </is>
      </c>
      <c r="E12" s="4" t="inlineStr">
        <is>
          <t xml:space="preserve"> </t>
        </is>
      </c>
      <c r="F12" s="4" t="inlineStr">
        <is>
          <t xml:space="preserve"> </t>
        </is>
      </c>
    </row>
    <row r="13">
      <c r="A13" s="4" t="inlineStr">
        <is>
          <t>Other comprehensive loss</t>
        </is>
      </c>
      <c r="B13" s="5" t="n">
        <v>-61</v>
      </c>
      <c r="C13" s="4" t="inlineStr">
        <is>
          <t xml:space="preserve"> </t>
        </is>
      </c>
      <c r="D13" s="4" t="inlineStr">
        <is>
          <t xml:space="preserve"> </t>
        </is>
      </c>
      <c r="E13" s="5" t="n">
        <v>-61</v>
      </c>
      <c r="F13" s="4" t="inlineStr">
        <is>
          <t xml:space="preserve"> </t>
        </is>
      </c>
    </row>
    <row r="14">
      <c r="A14" s="4" t="inlineStr">
        <is>
          <t>Ending balance (in shares) at Mar. 31, 2024</t>
        </is>
      </c>
      <c r="B14" s="4" t="inlineStr">
        <is>
          <t xml:space="preserve"> </t>
        </is>
      </c>
      <c r="C14" s="5" t="n">
        <v>37749468</v>
      </c>
      <c r="D14" s="4" t="inlineStr">
        <is>
          <t xml:space="preserve"> </t>
        </is>
      </c>
      <c r="E14" s="4" t="inlineStr">
        <is>
          <t xml:space="preserve"> </t>
        </is>
      </c>
      <c r="F14" s="4" t="inlineStr">
        <is>
          <t xml:space="preserve"> </t>
        </is>
      </c>
    </row>
    <row r="15">
      <c r="A15" s="4" t="inlineStr">
        <is>
          <t>Ending balance at Mar. 31, 2024</t>
        </is>
      </c>
      <c r="B15" s="6" t="n">
        <v>275211</v>
      </c>
      <c r="C15" s="6" t="n">
        <v>6</v>
      </c>
      <c r="D15" s="5" t="n">
        <v>555655</v>
      </c>
      <c r="E15" s="5" t="n">
        <v>-63</v>
      </c>
      <c r="F15" s="5" t="n">
        <v>-280387</v>
      </c>
    </row>
    <row r="16">
      <c r="A16" s="4" t="inlineStr">
        <is>
          <t>Beginning balance (in shares) at Dec. 31, 2024</t>
        </is>
      </c>
      <c r="B16" s="5" t="n">
        <v>38349826</v>
      </c>
      <c r="C16" s="5" t="n">
        <v>38349826</v>
      </c>
      <c r="D16" s="4" t="inlineStr">
        <is>
          <t xml:space="preserve"> </t>
        </is>
      </c>
      <c r="E16" s="4" t="inlineStr">
        <is>
          <t xml:space="preserve"> </t>
        </is>
      </c>
      <c r="F16" s="4" t="inlineStr">
        <is>
          <t xml:space="preserve"> </t>
        </is>
      </c>
    </row>
    <row r="17">
      <c r="A17" s="4" t="inlineStr">
        <is>
          <t>Beginning balance at Dec. 31, 2024</t>
        </is>
      </c>
      <c r="B17" s="6" t="n">
        <v>224534</v>
      </c>
      <c r="C17" s="6" t="n">
        <v>6</v>
      </c>
      <c r="D17" s="5" t="n">
        <v>584559</v>
      </c>
      <c r="E17" s="5" t="n">
        <v>179</v>
      </c>
      <c r="F17" s="5" t="n">
        <v>-3602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25120</v>
      </c>
      <c r="C19" s="4" t="inlineStr">
        <is>
          <t xml:space="preserve"> </t>
        </is>
      </c>
      <c r="D19" s="4" t="inlineStr">
        <is>
          <t xml:space="preserve"> </t>
        </is>
      </c>
      <c r="E19" s="4" t="inlineStr">
        <is>
          <t xml:space="preserve"> </t>
        </is>
      </c>
      <c r="F19" s="5" t="n">
        <v>-25120</v>
      </c>
    </row>
    <row r="20">
      <c r="A20" s="4" t="inlineStr">
        <is>
          <t>Recognition of stock-based compensation expense</t>
        </is>
      </c>
      <c r="B20" s="5" t="n">
        <v>6930</v>
      </c>
      <c r="C20" s="4" t="inlineStr">
        <is>
          <t xml:space="preserve"> </t>
        </is>
      </c>
      <c r="D20" s="5" t="n">
        <v>6930</v>
      </c>
      <c r="E20" s="4" t="inlineStr">
        <is>
          <t xml:space="preserve"> </t>
        </is>
      </c>
      <c r="F20" s="4" t="inlineStr">
        <is>
          <t xml:space="preserve"> </t>
        </is>
      </c>
    </row>
    <row r="21">
      <c r="A21" s="4" t="inlineStr">
        <is>
          <t>Issuance of common stock, net of issuance costs (in shares)</t>
        </is>
      </c>
      <c r="B21" s="4" t="inlineStr">
        <is>
          <t xml:space="preserve"> </t>
        </is>
      </c>
      <c r="C21" s="5" t="n">
        <v>3230336</v>
      </c>
      <c r="D21" s="4" t="inlineStr">
        <is>
          <t xml:space="preserve"> </t>
        </is>
      </c>
      <c r="E21" s="4" t="inlineStr">
        <is>
          <t xml:space="preserve"> </t>
        </is>
      </c>
      <c r="F21" s="4" t="inlineStr">
        <is>
          <t xml:space="preserve"> </t>
        </is>
      </c>
    </row>
    <row r="22">
      <c r="A22" s="4" t="inlineStr">
        <is>
          <t>Issuance of common stock, net of issuance costs</t>
        </is>
      </c>
      <c r="B22" s="6" t="n">
        <v>134771</v>
      </c>
      <c r="C22" s="4" t="inlineStr">
        <is>
          <t xml:space="preserve"> </t>
        </is>
      </c>
      <c r="D22" s="5" t="n">
        <v>134771</v>
      </c>
      <c r="E22" s="4" t="inlineStr">
        <is>
          <t xml:space="preserve"> </t>
        </is>
      </c>
      <c r="F22" s="4" t="inlineStr">
        <is>
          <t xml:space="preserve"> </t>
        </is>
      </c>
    </row>
    <row r="23">
      <c r="A23" s="4" t="inlineStr">
        <is>
          <t>Exercise of vested stock options (in shares)</t>
        </is>
      </c>
      <c r="B23" s="5" t="n">
        <v>78436</v>
      </c>
      <c r="C23" s="5" t="n">
        <v>78436</v>
      </c>
      <c r="D23" s="4" t="inlineStr">
        <is>
          <t xml:space="preserve"> </t>
        </is>
      </c>
      <c r="E23" s="4" t="inlineStr">
        <is>
          <t xml:space="preserve"> </t>
        </is>
      </c>
      <c r="F23" s="4" t="inlineStr">
        <is>
          <t xml:space="preserve"> </t>
        </is>
      </c>
    </row>
    <row r="24">
      <c r="A24" s="4" t="inlineStr">
        <is>
          <t>Exercise of vested stock options</t>
        </is>
      </c>
      <c r="B24" s="6" t="n">
        <v>1437</v>
      </c>
      <c r="C24" s="4" t="inlineStr">
        <is>
          <t xml:space="preserve"> </t>
        </is>
      </c>
      <c r="D24" s="5" t="n">
        <v>1437</v>
      </c>
      <c r="E24" s="4" t="inlineStr">
        <is>
          <t xml:space="preserve"> </t>
        </is>
      </c>
      <c r="F24" s="4" t="inlineStr">
        <is>
          <t xml:space="preserve"> </t>
        </is>
      </c>
    </row>
    <row r="25">
      <c r="A25" s="4" t="inlineStr">
        <is>
          <t>Issuance of common stock upon the vesting of restricted stock units (in shares)</t>
        </is>
      </c>
      <c r="B25" s="4" t="inlineStr">
        <is>
          <t xml:space="preserve"> </t>
        </is>
      </c>
      <c r="C25" s="5" t="n">
        <v>336939</v>
      </c>
      <c r="D25" s="4" t="inlineStr">
        <is>
          <t xml:space="preserve"> </t>
        </is>
      </c>
      <c r="E25" s="4" t="inlineStr">
        <is>
          <t xml:space="preserve"> </t>
        </is>
      </c>
      <c r="F25" s="4" t="inlineStr">
        <is>
          <t xml:space="preserve"> </t>
        </is>
      </c>
    </row>
    <row r="26">
      <c r="A26" s="4" t="inlineStr">
        <is>
          <t>Other comprehensive loss</t>
        </is>
      </c>
      <c r="B26" s="6" t="n">
        <v>-94</v>
      </c>
      <c r="C26" s="4" t="inlineStr">
        <is>
          <t xml:space="preserve"> </t>
        </is>
      </c>
      <c r="D26" s="4" t="inlineStr">
        <is>
          <t xml:space="preserve"> </t>
        </is>
      </c>
      <c r="E26" s="5" t="n">
        <v>-94</v>
      </c>
      <c r="F26" s="4" t="inlineStr">
        <is>
          <t xml:space="preserve"> </t>
        </is>
      </c>
    </row>
    <row r="27">
      <c r="A27" s="4" t="inlineStr">
        <is>
          <t>Ending balance (in shares) at Mar. 31, 2025</t>
        </is>
      </c>
      <c r="B27" s="5" t="n">
        <v>41995537</v>
      </c>
      <c r="C27" s="5" t="n">
        <v>41995537</v>
      </c>
      <c r="D27" s="4" t="inlineStr">
        <is>
          <t xml:space="preserve"> </t>
        </is>
      </c>
      <c r="E27" s="4" t="inlineStr">
        <is>
          <t xml:space="preserve"> </t>
        </is>
      </c>
      <c r="F27" s="4" t="inlineStr">
        <is>
          <t xml:space="preserve"> </t>
        </is>
      </c>
    </row>
    <row r="28">
      <c r="A28" s="4" t="inlineStr">
        <is>
          <t>Ending balance at Mar. 31, 2025</t>
        </is>
      </c>
      <c r="B28" s="6" t="n">
        <v>342458</v>
      </c>
      <c r="C28" s="6" t="n">
        <v>6</v>
      </c>
      <c r="D28" s="6" t="n">
        <v>727697</v>
      </c>
      <c r="E28" s="6" t="n">
        <v>85</v>
      </c>
      <c r="F28" s="6" t="n">
        <v>-385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Segment Disclos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3454</v>
      </c>
      <c r="C4" s="6" t="n">
        <v>3117</v>
      </c>
    </row>
    <row r="5">
      <c r="A5" s="4" t="inlineStr">
        <is>
          <t>Interest expense</t>
        </is>
      </c>
      <c r="B5" s="5" t="n">
        <v>-2213</v>
      </c>
      <c r="C5" s="5" t="n">
        <v>-983</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erest income</t>
        </is>
      </c>
      <c r="B8" s="5" t="n">
        <v>3454</v>
      </c>
      <c r="C8" s="5" t="n">
        <v>3117</v>
      </c>
    </row>
    <row r="9">
      <c r="A9" s="4" t="inlineStr">
        <is>
          <t>Interest expense</t>
        </is>
      </c>
      <c r="B9" s="5" t="n">
        <v>-2213</v>
      </c>
      <c r="C9" s="5" t="n">
        <v>-983</v>
      </c>
    </row>
    <row r="10">
      <c r="A10" s="4" t="inlineStr">
        <is>
          <t>Depreciation and amortization expense</t>
        </is>
      </c>
      <c r="B10" s="6" t="n">
        <v>460</v>
      </c>
      <c r="C10" s="6" t="n">
        <v>27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31" customWidth="1" min="3" max="3"/>
    <col width="26" customWidth="1" min="4" max="4"/>
  </cols>
  <sheetData>
    <row r="1">
      <c r="A1" s="1" t="inlineStr">
        <is>
          <t>COMMITMENTS &amp; CONTINGENCIES - Lease Agreements (Details) $ in Millions</t>
        </is>
      </c>
      <c r="B1" s="2" t="inlineStr">
        <is>
          <t>12 Months Ended</t>
        </is>
      </c>
    </row>
    <row r="2">
      <c r="B2" s="2" t="inlineStr">
        <is>
          <t>Dec. 31, 2025 USD ($)</t>
        </is>
      </c>
      <c r="C2" s="2" t="inlineStr">
        <is>
          <t>Mar. 31, 2025 USD ($) contract</t>
        </is>
      </c>
      <c r="D2" s="2" t="inlineStr">
        <is>
          <t>Dec. 31, 2024 USD ($) ft²</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 contract</t>
        </is>
      </c>
      <c r="B4" s="4" t="inlineStr">
        <is>
          <t xml:space="preserve"> </t>
        </is>
      </c>
      <c r="C4" s="5" t="n">
        <v>6</v>
      </c>
      <c r="D4" s="4" t="inlineStr">
        <is>
          <t xml:space="preserve"> </t>
        </is>
      </c>
    </row>
    <row r="5">
      <c r="A5" s="4" t="inlineStr">
        <is>
          <t>Square feet of office space | ft²</t>
        </is>
      </c>
      <c r="B5" s="4" t="inlineStr">
        <is>
          <t xml:space="preserve"> </t>
        </is>
      </c>
      <c r="C5" s="4" t="inlineStr">
        <is>
          <t xml:space="preserve"> </t>
        </is>
      </c>
      <c r="D5" s="5" t="n">
        <v>59626</v>
      </c>
    </row>
    <row r="6">
      <c r="A6" s="4" t="inlineStr">
        <is>
          <t>Lease term</t>
        </is>
      </c>
      <c r="B6" s="4" t="inlineStr">
        <is>
          <t xml:space="preserve"> </t>
        </is>
      </c>
      <c r="C6" s="4" t="inlineStr">
        <is>
          <t xml:space="preserve"> </t>
        </is>
      </c>
      <c r="D6" s="4" t="inlineStr">
        <is>
          <t>10 years</t>
        </is>
      </c>
    </row>
    <row r="7">
      <c r="A7" s="4" t="inlineStr">
        <is>
          <t>Annual increase in rent</t>
        </is>
      </c>
      <c r="B7" s="4" t="inlineStr">
        <is>
          <t xml:space="preserve"> </t>
        </is>
      </c>
      <c r="C7" s="4" t="inlineStr">
        <is>
          <t xml:space="preserve"> </t>
        </is>
      </c>
      <c r="D7" s="11" t="n">
        <v>0.03</v>
      </c>
    </row>
    <row r="8">
      <c r="A8" s="4" t="inlineStr">
        <is>
          <t>Rent abatement</t>
        </is>
      </c>
      <c r="B8" s="4" t="inlineStr">
        <is>
          <t xml:space="preserve"> </t>
        </is>
      </c>
      <c r="C8" s="4" t="inlineStr">
        <is>
          <t xml:space="preserve"> </t>
        </is>
      </c>
      <c r="D8" s="9" t="n">
        <v>0.7</v>
      </c>
    </row>
    <row r="9">
      <c r="A9" s="4" t="inlineStr">
        <is>
          <t>Tenant improvement allowance</t>
        </is>
      </c>
      <c r="B9" s="4" t="inlineStr">
        <is>
          <t xml:space="preserve"> </t>
        </is>
      </c>
      <c r="C9" s="4" t="inlineStr">
        <is>
          <t xml:space="preserve"> </t>
        </is>
      </c>
      <c r="D9" s="5" t="n">
        <v>6</v>
      </c>
    </row>
    <row r="10">
      <c r="A10" s="4" t="inlineStr">
        <is>
          <t>Security deposit</t>
        </is>
      </c>
      <c r="B10" s="4" t="inlineStr">
        <is>
          <t xml:space="preserve"> </t>
        </is>
      </c>
      <c r="C10" s="9" t="n">
        <v>2.6</v>
      </c>
      <c r="D10" s="9" t="n">
        <v>2.6</v>
      </c>
    </row>
    <row r="11">
      <c r="A11" s="4" t="inlineStr">
        <is>
          <t>Forecas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Base rent expense</t>
        </is>
      </c>
      <c r="B13" s="9" t="n">
        <v>2.5</v>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mp; CONTINGENCIES -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expense</t>
        </is>
      </c>
      <c r="B4" s="6" t="n">
        <v>173</v>
      </c>
      <c r="C4" s="6" t="n">
        <v>179</v>
      </c>
    </row>
    <row r="5">
      <c r="A5" s="4" t="inlineStr">
        <is>
          <t>Variable lease expense</t>
        </is>
      </c>
      <c r="B5" s="5" t="n">
        <v>124</v>
      </c>
      <c r="C5" s="5" t="n">
        <v>103</v>
      </c>
    </row>
    <row r="6">
      <c r="A6" s="4" t="inlineStr">
        <is>
          <t>Total lease expense</t>
        </is>
      </c>
      <c r="B6" s="6" t="n">
        <v>297</v>
      </c>
      <c r="C6" s="6" t="n">
        <v>28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mp; CONTINGENCIES - Other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operating leases</t>
        </is>
      </c>
      <c r="B4" s="6" t="n">
        <v>110</v>
      </c>
      <c r="C4" s="6" t="n">
        <v>129</v>
      </c>
    </row>
    <row r="5">
      <c r="A5" s="4" t="inlineStr">
        <is>
          <t>Remaining lease term (years)</t>
        </is>
      </c>
      <c r="B5" s="4" t="inlineStr">
        <is>
          <t>7 months 6 days</t>
        </is>
      </c>
      <c r="C5" s="4" t="inlineStr">
        <is>
          <t>2 years 9 months 18 days</t>
        </is>
      </c>
    </row>
    <row r="6">
      <c r="A6" s="4" t="inlineStr">
        <is>
          <t>Discount rate</t>
        </is>
      </c>
      <c r="B6" s="11" t="n">
        <v>0.11</v>
      </c>
      <c r="C6" s="11"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ummary of Minimum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nine months)</t>
        </is>
      </c>
      <c r="B3" s="6" t="n">
        <v>562</v>
      </c>
      <c r="C3" s="4" t="inlineStr">
        <is>
          <t xml:space="preserve"> </t>
        </is>
      </c>
    </row>
    <row r="4">
      <c r="A4" s="4" t="inlineStr">
        <is>
          <t>Thereafter</t>
        </is>
      </c>
      <c r="B4" s="5" t="n">
        <v>0</v>
      </c>
      <c r="C4" s="4" t="inlineStr">
        <is>
          <t xml:space="preserve"> </t>
        </is>
      </c>
    </row>
    <row r="5">
      <c r="A5" s="4" t="inlineStr">
        <is>
          <t>Total future lease payments, undiscounted</t>
        </is>
      </c>
      <c r="B5" s="5" t="n">
        <v>562</v>
      </c>
      <c r="C5" s="4" t="inlineStr">
        <is>
          <t xml:space="preserve"> </t>
        </is>
      </c>
    </row>
    <row r="6">
      <c r="A6" s="4" t="inlineStr">
        <is>
          <t>(Less): Imputed interest</t>
        </is>
      </c>
      <c r="B6" s="5" t="n">
        <v>-14</v>
      </c>
      <c r="C6" s="4" t="inlineStr">
        <is>
          <t xml:space="preserve"> </t>
        </is>
      </c>
    </row>
    <row r="7">
      <c r="A7" s="4" t="inlineStr">
        <is>
          <t>(Less): Tenant improvement allowance</t>
        </is>
      </c>
      <c r="B7" s="5" t="n">
        <v>-164</v>
      </c>
      <c r="C7" s="4" t="inlineStr">
        <is>
          <t xml:space="preserve"> </t>
        </is>
      </c>
    </row>
    <row r="8">
      <c r="A8" s="4" t="inlineStr">
        <is>
          <t>Total operating lease liability</t>
        </is>
      </c>
      <c r="B8" s="5" t="n">
        <v>384</v>
      </c>
      <c r="C8" s="4" t="inlineStr">
        <is>
          <t xml:space="preserve"> </t>
        </is>
      </c>
    </row>
    <row r="9">
      <c r="A9" s="4" t="inlineStr">
        <is>
          <t>Operating lease liability, current</t>
        </is>
      </c>
      <c r="B9" s="5" t="n">
        <v>384</v>
      </c>
      <c r="C9" s="6" t="n">
        <v>608</v>
      </c>
    </row>
    <row r="10">
      <c r="A10" s="4" t="inlineStr">
        <is>
          <t>Operating lease liability, noncurrent</t>
        </is>
      </c>
      <c r="B10" s="5" t="n">
        <v>0</v>
      </c>
      <c r="C10" s="4" t="inlineStr">
        <is>
          <t xml:space="preserve"> </t>
        </is>
      </c>
    </row>
    <row r="11">
      <c r="A11" s="4" t="inlineStr">
        <is>
          <t>Total operating lease liability</t>
        </is>
      </c>
      <c r="B11" s="6" t="n">
        <v>384</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MMITMENTS &amp; CONTINGENCIES - In-License Agreements (Details) - USD ($) $ in Millions</t>
        </is>
      </c>
      <c r="B1" s="2" t="inlineStr">
        <is>
          <t>1 Months Ended</t>
        </is>
      </c>
      <c r="G1" s="2" t="inlineStr">
        <is>
          <t>3 Months Ended</t>
        </is>
      </c>
      <c r="I1" s="2" t="inlineStr">
        <is>
          <t>31 Months Ended</t>
        </is>
      </c>
    </row>
    <row r="2">
      <c r="B2" s="2" t="inlineStr">
        <is>
          <t>Oct. 31, 2024</t>
        </is>
      </c>
      <c r="C2" s="2" t="inlineStr">
        <is>
          <t>Sep. 30, 2024</t>
        </is>
      </c>
      <c r="D2" s="2" t="inlineStr">
        <is>
          <t>Aug. 31, 2024</t>
        </is>
      </c>
      <c r="E2" s="2" t="inlineStr">
        <is>
          <t>Dec. 31, 2022</t>
        </is>
      </c>
      <c r="F2" s="2" t="inlineStr">
        <is>
          <t>Jan. 31, 2019</t>
        </is>
      </c>
      <c r="G2" s="2" t="inlineStr">
        <is>
          <t>Mar. 31, 2025</t>
        </is>
      </c>
      <c r="H2" s="2" t="inlineStr">
        <is>
          <t>Mar. 31, 2024</t>
        </is>
      </c>
      <c r="I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 received</t>
        </is>
      </c>
      <c r="B4" s="9"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based Milestones | Elan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ual milestone payment net sales</t>
        </is>
      </c>
      <c r="B7" s="4" t="inlineStr">
        <is>
          <t xml:space="preserve"> </t>
        </is>
      </c>
      <c r="C7" s="6"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vent-Based Development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ual milestone payment net sales</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row>
    <row r="11">
      <c r="A11" s="4" t="inlineStr">
        <is>
          <t>Commercial Sales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milestone payment net sales</t>
        </is>
      </c>
      <c r="B13" s="4" t="inlineStr">
        <is>
          <t xml:space="preserve"> </t>
        </is>
      </c>
      <c r="C13" s="4" t="inlineStr">
        <is>
          <t xml:space="preserve"> </t>
        </is>
      </c>
      <c r="D13" s="4" t="inlineStr">
        <is>
          <t xml:space="preserve"> </t>
        </is>
      </c>
      <c r="E13" s="4" t="inlineStr">
        <is>
          <t xml:space="preserve"> </t>
        </is>
      </c>
      <c r="F13" s="4" t="inlineStr">
        <is>
          <t xml:space="preserve"> </t>
        </is>
      </c>
      <c r="G13" s="5" t="n">
        <v>102</v>
      </c>
      <c r="H13" s="4" t="inlineStr">
        <is>
          <t xml:space="preserve"> </t>
        </is>
      </c>
      <c r="I13" s="4" t="inlineStr">
        <is>
          <t xml:space="preserve"> </t>
        </is>
      </c>
    </row>
    <row r="14">
      <c r="A14" s="4" t="inlineStr">
        <is>
          <t>License agreement | Elan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payment received</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row>
    <row r="17">
      <c r="A17" s="4" t="inlineStr">
        <is>
          <t>Future cash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row>
    <row r="18">
      <c r="A18" s="4" t="inlineStr">
        <is>
          <t>Maximum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5" t="n">
        <v>70</v>
      </c>
      <c r="H18" s="4" t="inlineStr">
        <is>
          <t xml:space="preserve"> </t>
        </is>
      </c>
      <c r="I18" s="4" t="inlineStr">
        <is>
          <t xml:space="preserve"> </t>
        </is>
      </c>
    </row>
    <row r="19">
      <c r="A19" s="4" t="inlineStr">
        <is>
          <t>Royalty expense</t>
        </is>
      </c>
      <c r="B19" s="4" t="inlineStr">
        <is>
          <t xml:space="preserve"> </t>
        </is>
      </c>
      <c r="C19" s="4" t="inlineStr">
        <is>
          <t xml:space="preserve"> </t>
        </is>
      </c>
      <c r="D19" s="4" t="inlineStr">
        <is>
          <t xml:space="preserve"> </t>
        </is>
      </c>
      <c r="E19" s="4" t="inlineStr">
        <is>
          <t xml:space="preserve"> </t>
        </is>
      </c>
      <c r="F19" s="4" t="inlineStr">
        <is>
          <t xml:space="preserve"> </t>
        </is>
      </c>
      <c r="G19" s="14" t="n">
        <v>3.9</v>
      </c>
      <c r="H19" s="9" t="n">
        <v>1.2</v>
      </c>
      <c r="I19" s="4" t="inlineStr">
        <is>
          <t xml:space="preserve"> </t>
        </is>
      </c>
    </row>
    <row r="20">
      <c r="A20" s="4" t="inlineStr">
        <is>
          <t>License agreement | Clinical milestones | Elan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ual milestone payment net sales</t>
        </is>
      </c>
      <c r="B22" s="4" t="inlineStr">
        <is>
          <t xml:space="preserve"> </t>
        </is>
      </c>
      <c r="C22" s="4" t="inlineStr">
        <is>
          <t xml:space="preserve"> </t>
        </is>
      </c>
      <c r="D22" s="4" t="inlineStr">
        <is>
          <t xml:space="preserve"> </t>
        </is>
      </c>
      <c r="E22" s="9" t="n">
        <v>0.5</v>
      </c>
      <c r="F22" s="4" t="inlineStr">
        <is>
          <t xml:space="preserve"> </t>
        </is>
      </c>
      <c r="G22" s="4" t="inlineStr">
        <is>
          <t xml:space="preserve"> </t>
        </is>
      </c>
      <c r="H22" s="4" t="inlineStr">
        <is>
          <t xml:space="preserve"> </t>
        </is>
      </c>
      <c r="I22" s="6" t="n">
        <v>4</v>
      </c>
    </row>
    <row r="23">
      <c r="A23" s="4" t="inlineStr">
        <is>
          <t>Maximum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4" t="inlineStr">
        <is>
          <t xml:space="preserve"> </t>
        </is>
      </c>
      <c r="I23" s="4" t="inlineStr">
        <is>
          <t xml:space="preserve"> </t>
        </is>
      </c>
    </row>
    <row r="24">
      <c r="A24" s="4" t="inlineStr">
        <is>
          <t>License agreement | Commercial and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6" t="n">
        <v>77</v>
      </c>
      <c r="H26" s="4" t="inlineStr">
        <is>
          <t xml:space="preserve"> </t>
        </is>
      </c>
      <c r="I26" s="4" t="inlineStr">
        <is>
          <t xml:space="preserve"> </t>
        </is>
      </c>
    </row>
    <row r="27">
      <c r="A27" s="4" t="inlineStr">
        <is>
          <t>License agreement | Commercial and sales milestones | Elan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milestone payment net sales</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cense agreement | Sales-based Milestones | Elan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ual milestone payment net sales</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G1:H1"/>
    <mergeCell ref="B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3" customWidth="1" min="2" max="2"/>
  </cols>
  <sheetData>
    <row r="1">
      <c r="A1" s="1" t="inlineStr">
        <is>
          <t>COMMITMENTS &amp; CONTINGENCIES - Employment Arrangements (Details)</t>
        </is>
      </c>
      <c r="B1" s="2" t="inlineStr">
        <is>
          <t>Mar. 31, 2025 contract</t>
        </is>
      </c>
    </row>
    <row r="2">
      <c r="A2" s="3" t="inlineStr">
        <is>
          <t>Commitments and Contingencies Disclosure [Abstract]</t>
        </is>
      </c>
      <c r="B2" s="4" t="inlineStr">
        <is>
          <t xml:space="preserve"> </t>
        </is>
      </c>
    </row>
    <row r="3">
      <c r="A3" s="4" t="inlineStr">
        <is>
          <t>Number of employment arrangements with executive officers</t>
        </is>
      </c>
      <c r="B3"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LICENSE AGREEMENTS (Details) - USD ($) $ / shares in Units, $ in Millions</t>
        </is>
      </c>
      <c r="B1" s="2" t="inlineStr">
        <is>
          <t>1 Months Ended</t>
        </is>
      </c>
      <c r="D1" s="2" t="inlineStr">
        <is>
          <t>3 Months Ended</t>
        </is>
      </c>
    </row>
    <row r="2">
      <c r="B2" s="2" t="inlineStr">
        <is>
          <t>Apr. 30, 2024</t>
        </is>
      </c>
      <c r="C2" s="2" t="inlineStr">
        <is>
          <t>Mar. 31, 2024</t>
        </is>
      </c>
      <c r="D2" s="2" t="inlineStr">
        <is>
          <t>Mar. 31, 2025</t>
        </is>
      </c>
      <c r="E2" s="2" t="inlineStr">
        <is>
          <t>Mar. 31, 2021</t>
        </is>
      </c>
    </row>
    <row r="3">
      <c r="A3" s="4" t="inlineStr">
        <is>
          <t>LianBio</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Special cash dividends paid</t>
        </is>
      </c>
      <c r="B5" s="4" t="inlineStr">
        <is>
          <t xml:space="preserve"> </t>
        </is>
      </c>
      <c r="C5" s="9" t="n">
        <v>0.7</v>
      </c>
      <c r="D5" s="9" t="n">
        <v>0.7</v>
      </c>
      <c r="E5" s="4" t="inlineStr">
        <is>
          <t xml:space="preserve"> </t>
        </is>
      </c>
    </row>
    <row r="6">
      <c r="A6" s="4" t="inlineStr">
        <is>
          <t>Special cash dividend (usd per share)</t>
        </is>
      </c>
      <c r="B6" s="4" t="inlineStr">
        <is>
          <t xml:space="preserve"> </t>
        </is>
      </c>
      <c r="C6" s="8" t="n">
        <v>4.8</v>
      </c>
      <c r="D6" s="4" t="inlineStr">
        <is>
          <t xml:space="preserve"> </t>
        </is>
      </c>
      <c r="E6" s="4" t="inlineStr">
        <is>
          <t xml:space="preserve"> </t>
        </is>
      </c>
    </row>
    <row r="7">
      <c r="A7" s="4" t="inlineStr">
        <is>
          <t>LianBio | License agreement</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Upfront payment</t>
        </is>
      </c>
      <c r="B9" s="4" t="inlineStr">
        <is>
          <t xml:space="preserve"> </t>
        </is>
      </c>
      <c r="C9" s="4" t="inlineStr">
        <is>
          <t xml:space="preserve"> </t>
        </is>
      </c>
      <c r="D9" s="4" t="inlineStr">
        <is>
          <t xml:space="preserve"> </t>
        </is>
      </c>
      <c r="E9" s="6" t="n">
        <v>15</v>
      </c>
    </row>
    <row r="10">
      <c r="A10" s="4" t="inlineStr">
        <is>
          <t>Additional cash payment</t>
        </is>
      </c>
      <c r="B10" s="4" t="inlineStr">
        <is>
          <t xml:space="preserve"> </t>
        </is>
      </c>
      <c r="C10" s="4" t="inlineStr">
        <is>
          <t xml:space="preserve"> </t>
        </is>
      </c>
      <c r="D10" s="4" t="inlineStr">
        <is>
          <t xml:space="preserve"> </t>
        </is>
      </c>
      <c r="E10" s="5" t="n">
        <v>10</v>
      </c>
    </row>
    <row r="11">
      <c r="A11" s="4" t="inlineStr">
        <is>
          <t>Amortized cost</t>
        </is>
      </c>
      <c r="B11" s="4" t="inlineStr">
        <is>
          <t xml:space="preserve"> </t>
        </is>
      </c>
      <c r="C11" s="4" t="inlineStr">
        <is>
          <t xml:space="preserve"> </t>
        </is>
      </c>
      <c r="D11" s="4" t="inlineStr">
        <is>
          <t xml:space="preserve"> </t>
        </is>
      </c>
      <c r="E11" s="14" t="n">
        <v>1.2</v>
      </c>
    </row>
    <row r="12">
      <c r="A12" s="4" t="inlineStr">
        <is>
          <t>Revenue recognized</t>
        </is>
      </c>
      <c r="B12" s="9" t="n">
        <v>2.5</v>
      </c>
      <c r="C12" s="4" t="inlineStr">
        <is>
          <t xml:space="preserve"> </t>
        </is>
      </c>
      <c r="D12" s="14" t="n">
        <v>86.09999999999999</v>
      </c>
      <c r="E12" s="4" t="inlineStr">
        <is>
          <t xml:space="preserve"> </t>
        </is>
      </c>
    </row>
    <row r="13">
      <c r="A13" s="4" t="inlineStr">
        <is>
          <t>Proceeds from warrant cancellation payment</t>
        </is>
      </c>
      <c r="B13" s="4" t="inlineStr">
        <is>
          <t xml:space="preserve"> </t>
        </is>
      </c>
      <c r="C13" s="9" t="n">
        <v>0.4</v>
      </c>
      <c r="D13" s="4" t="inlineStr">
        <is>
          <t xml:space="preserve"> </t>
        </is>
      </c>
      <c r="E13" s="4" t="inlineStr">
        <is>
          <t xml:space="preserve"> </t>
        </is>
      </c>
    </row>
    <row r="14">
      <c r="A14" s="4" t="inlineStr">
        <is>
          <t>Upfront payment received</t>
        </is>
      </c>
      <c r="B14" s="4" t="inlineStr">
        <is>
          <t xml:space="preserve"> </t>
        </is>
      </c>
      <c r="C14" s="4" t="inlineStr">
        <is>
          <t xml:space="preserve"> </t>
        </is>
      </c>
      <c r="D14" s="5" t="n">
        <v>15</v>
      </c>
      <c r="E14" s="4" t="inlineStr">
        <is>
          <t xml:space="preserve"> </t>
        </is>
      </c>
    </row>
    <row r="15">
      <c r="A15" s="4" t="inlineStr">
        <is>
          <t>LianBio | License agreement | Milestone Determined by the Company</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Milestone payments to be achieved</t>
        </is>
      </c>
      <c r="B17" s="4" t="inlineStr">
        <is>
          <t xml:space="preserve"> </t>
        </is>
      </c>
      <c r="C17" s="4" t="inlineStr">
        <is>
          <t xml:space="preserve"> </t>
        </is>
      </c>
      <c r="D17" s="4" t="inlineStr">
        <is>
          <t xml:space="preserve"> </t>
        </is>
      </c>
      <c r="E17" s="6" t="n">
        <v>10</v>
      </c>
    </row>
    <row r="18">
      <c r="A18" s="4" t="inlineStr">
        <is>
          <t>LianBio | License agreement | Development and Regulatory Milestone</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Milestone payments to be achieved</t>
        </is>
      </c>
      <c r="B20" s="4" t="inlineStr">
        <is>
          <t xml:space="preserve"> </t>
        </is>
      </c>
      <c r="C20" s="4" t="inlineStr">
        <is>
          <t xml:space="preserve"> </t>
        </is>
      </c>
      <c r="D20" s="14" t="n">
        <v>67.5</v>
      </c>
      <c r="E20" s="4" t="inlineStr">
        <is>
          <t xml:space="preserve"> </t>
        </is>
      </c>
    </row>
    <row r="21">
      <c r="A21" s="4" t="inlineStr">
        <is>
          <t>LianBio | License agreement | Upon Execution of the Novation Agreement</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Milestone payments to be achieved</t>
        </is>
      </c>
      <c r="B23" s="4" t="inlineStr">
        <is>
          <t xml:space="preserve"> </t>
        </is>
      </c>
      <c r="C23" s="4" t="inlineStr">
        <is>
          <t xml:space="preserve"> </t>
        </is>
      </c>
      <c r="D23" s="14" t="n">
        <v>2.5</v>
      </c>
      <c r="E23" s="4" t="inlineStr">
        <is>
          <t xml:space="preserve"> </t>
        </is>
      </c>
    </row>
    <row r="24">
      <c r="A24" s="4" t="inlineStr">
        <is>
          <t>LianBio | License agreement | Upon Execution of Warrant Termination Agreement</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Milestone payments to be achieved</t>
        </is>
      </c>
      <c r="B26" s="4" t="inlineStr">
        <is>
          <t xml:space="preserve"> </t>
        </is>
      </c>
      <c r="C26" s="4" t="inlineStr">
        <is>
          <t xml:space="preserve"> </t>
        </is>
      </c>
      <c r="D26" s="14" t="n">
        <v>0.4</v>
      </c>
      <c r="E26" s="4" t="inlineStr">
        <is>
          <t xml:space="preserve"> </t>
        </is>
      </c>
    </row>
    <row r="27">
      <c r="A27" s="4" t="inlineStr">
        <is>
          <t>Grandpharma | License agreement</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Maximum milestone payments</t>
        </is>
      </c>
      <c r="B29" s="4" t="inlineStr">
        <is>
          <t xml:space="preserve"> </t>
        </is>
      </c>
      <c r="C29" s="4" t="inlineStr">
        <is>
          <t xml:space="preserve"> </t>
        </is>
      </c>
      <c r="D29" s="5" t="n">
        <v>100</v>
      </c>
      <c r="E29" s="4" t="inlineStr">
        <is>
          <t xml:space="preserve"> </t>
        </is>
      </c>
    </row>
    <row r="30">
      <c r="A30" s="4" t="inlineStr">
        <is>
          <t>Grandpharma | License agreement | Development and Regulatory Milestone</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Maximum milestone payments</t>
        </is>
      </c>
      <c r="B32" s="4" t="inlineStr">
        <is>
          <t xml:space="preserve"> </t>
        </is>
      </c>
      <c r="C32" s="4" t="inlineStr">
        <is>
          <t xml:space="preserve"> </t>
        </is>
      </c>
      <c r="D32" s="6" t="n">
        <v>20</v>
      </c>
      <c r="E3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14" customWidth="1" min="8" max="8"/>
    <col width="22" customWidth="1" min="9" max="9"/>
  </cols>
  <sheetData>
    <row r="1">
      <c r="A1" s="1" t="inlineStr">
        <is>
          <t>CREDIT FACILITY AGREEMENTS - Additional Information (Details) $ in Thousands</t>
        </is>
      </c>
      <c r="D1" s="2" t="inlineStr">
        <is>
          <t>1 Months Ended</t>
        </is>
      </c>
      <c r="E1" s="2" t="inlineStr">
        <is>
          <t>12 Months Ended</t>
        </is>
      </c>
    </row>
    <row r="2">
      <c r="B2" s="2" t="inlineStr">
        <is>
          <t>Apr. 19, 2024 USD ($)</t>
        </is>
      </c>
      <c r="C2" s="2" t="inlineStr">
        <is>
          <t>Feb. 02, 2022 USD ($)</t>
        </is>
      </c>
      <c r="D2" s="2" t="inlineStr">
        <is>
          <t>Apr. 30, 2024 USD ($) contract</t>
        </is>
      </c>
      <c r="E2" s="2" t="inlineStr">
        <is>
          <t>Dec. 31, 2024 USD ($)</t>
        </is>
      </c>
      <c r="F2" s="2" t="inlineStr">
        <is>
          <t>Dec. 31, 2023 USD ($)</t>
        </is>
      </c>
      <c r="G2" s="2" t="inlineStr">
        <is>
          <t>Mar. 31, 2025 USD ($)</t>
        </is>
      </c>
      <c r="H2" s="2" t="inlineStr">
        <is>
          <t>Mar. 31, 2024</t>
        </is>
      </c>
      <c r="I2" s="2" t="inlineStr">
        <is>
          <t>Jan.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utstanding</t>
        </is>
      </c>
      <c r="B4" s="4" t="inlineStr">
        <is>
          <t xml:space="preserve"> </t>
        </is>
      </c>
      <c r="C4" s="4" t="inlineStr">
        <is>
          <t xml:space="preserve"> </t>
        </is>
      </c>
      <c r="D4" s="4" t="inlineStr">
        <is>
          <t xml:space="preserve"> </t>
        </is>
      </c>
      <c r="E4" s="6" t="n">
        <v>75000</v>
      </c>
      <c r="F4" s="4" t="inlineStr">
        <is>
          <t xml:space="preserve"> </t>
        </is>
      </c>
      <c r="G4" s="6" t="n">
        <v>75000</v>
      </c>
      <c r="H4" s="4" t="inlineStr">
        <is>
          <t xml:space="preserve"> </t>
        </is>
      </c>
      <c r="I4" s="4" t="inlineStr">
        <is>
          <t xml:space="preserve"> </t>
        </is>
      </c>
    </row>
    <row r="5">
      <c r="A5" s="4" t="inlineStr">
        <is>
          <t>Loss on debt extinguishment</t>
        </is>
      </c>
      <c r="B5" s="4" t="inlineStr">
        <is>
          <t xml:space="preserve"> </t>
        </is>
      </c>
      <c r="C5" s="4" t="inlineStr">
        <is>
          <t xml:space="preserve"> </t>
        </is>
      </c>
      <c r="D5" s="4" t="inlineStr">
        <is>
          <t xml:space="preserve"> </t>
        </is>
      </c>
      <c r="E5" s="6" t="n">
        <v>1900</v>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raw on credit facility</t>
        </is>
      </c>
      <c r="B8" s="4" t="inlineStr">
        <is>
          <t xml:space="preserve"> </t>
        </is>
      </c>
      <c r="C8" s="6" t="n">
        <v>20000</v>
      </c>
      <c r="D8" s="4" t="inlineStr">
        <is>
          <t xml:space="preserve"> </t>
        </is>
      </c>
      <c r="E8" s="4" t="inlineStr">
        <is>
          <t xml:space="preserve"> </t>
        </is>
      </c>
      <c r="F8" s="6" t="n">
        <v>10000</v>
      </c>
      <c r="G8" s="4" t="inlineStr">
        <is>
          <t xml:space="preserve"> </t>
        </is>
      </c>
      <c r="H8" s="4" t="inlineStr">
        <is>
          <t xml:space="preserve"> </t>
        </is>
      </c>
      <c r="I8" s="4" t="inlineStr">
        <is>
          <t xml:space="preserve"> </t>
        </is>
      </c>
    </row>
    <row r="9">
      <c r="A9" s="4" t="inlineStr">
        <is>
          <t>End of term charge</t>
        </is>
      </c>
      <c r="B9" s="6"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 of term charge, interest rate (as a percent)</t>
        </is>
      </c>
      <c r="B10" s="12"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outstanding</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1232</v>
      </c>
      <c r="H12" s="12" t="n">
        <v>0.1196</v>
      </c>
      <c r="I12" s="4" t="inlineStr">
        <is>
          <t xml:space="preserve"> </t>
        </is>
      </c>
    </row>
    <row r="13">
      <c r="A13" s="4" t="inlineStr">
        <is>
          <t>Line of Credit | Prime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 (as a percent)</t>
        </is>
      </c>
      <c r="B15" s="4" t="inlineStr">
        <is>
          <t xml:space="preserve"> </t>
        </is>
      </c>
      <c r="C15" s="12" t="n">
        <v>0.1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Credit Facility,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v>
      </c>
    </row>
    <row r="19">
      <c r="A19" s="4" t="inlineStr">
        <is>
          <t>Line of Credit | Pharmakon Credit Facility,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raw on credit facility</t>
        </is>
      </c>
      <c r="B21" s="4" t="inlineStr">
        <is>
          <t xml:space="preserve"> </t>
        </is>
      </c>
      <c r="C21" s="4" t="inlineStr">
        <is>
          <t xml:space="preserve"> </t>
        </is>
      </c>
      <c r="D21" s="6" t="n">
        <v>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Pharmako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t>
        </is>
      </c>
      <c r="B24" s="4" t="inlineStr">
        <is>
          <t xml:space="preserve"> </t>
        </is>
      </c>
      <c r="C24" s="4" t="inlineStr">
        <is>
          <t xml:space="preserve"> </t>
        </is>
      </c>
      <c r="D24" s="6" t="n">
        <v>396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additional tranches | contract</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ches with minimum net sales milestones | contract</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maining additional tranches | contract</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 Pharmakon 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 (as a percent)</t>
        </is>
      </c>
      <c r="B30" s="12" t="n">
        <v>0.06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floor (as a percent)</t>
        </is>
      </c>
      <c r="B31" s="12" t="n">
        <v>0.0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Pharmakon Credit Facility,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aggregate principal amount</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Pharmakon Credit Facility,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aggregate principal amount</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Pharmakon Credit Facility, Tranch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aggregate principal amount</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GREEMENTS - Summary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for long-term debt</t>
        </is>
      </c>
      <c r="B4" s="6" t="n">
        <v>2074</v>
      </c>
      <c r="C4" s="6" t="n">
        <v>869</v>
      </c>
    </row>
    <row r="5">
      <c r="A5" s="4" t="inlineStr">
        <is>
          <t>Accretion of end of term charge</t>
        </is>
      </c>
      <c r="B5" s="5" t="n">
        <v>0</v>
      </c>
      <c r="C5" s="5" t="n">
        <v>80</v>
      </c>
    </row>
    <row r="6">
      <c r="A6" s="4" t="inlineStr">
        <is>
          <t>Amortization of debt issuance costs</t>
        </is>
      </c>
      <c r="B6" s="5" t="n">
        <v>139</v>
      </c>
      <c r="C6" s="5" t="n">
        <v>34</v>
      </c>
    </row>
    <row r="7">
      <c r="A7" s="4" t="inlineStr">
        <is>
          <t>Total interest expense</t>
        </is>
      </c>
      <c r="B7" s="6" t="n">
        <v>2213</v>
      </c>
      <c r="C7" s="6" t="n">
        <v>98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costs</t>
        </is>
      </c>
      <c r="B4" s="6" t="n">
        <v>9</v>
      </c>
      <c r="C4" s="9" t="n">
        <v>6.7</v>
      </c>
    </row>
    <row r="5">
      <c r="A5" s="4" t="inlineStr">
        <is>
          <t>Issuance costs, warrants</t>
        </is>
      </c>
      <c r="B5" s="4" t="inlineStr">
        <is>
          <t xml:space="preserve"> </t>
        </is>
      </c>
      <c r="C5" s="9" t="n">
        <v>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GREEMENTS - Balances of Debt, Debt Issuance Costs, and Accumulated Accretion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gross</t>
        </is>
      </c>
      <c r="B3" s="6" t="n">
        <v>75000</v>
      </c>
      <c r="C3" s="6" t="n">
        <v>75000</v>
      </c>
    </row>
    <row r="4">
      <c r="A4" s="4" t="inlineStr">
        <is>
          <t>Debt issuance costs</t>
        </is>
      </c>
      <c r="B4" s="5" t="n">
        <v>-3523</v>
      </c>
      <c r="C4" s="5" t="n">
        <v>-3523</v>
      </c>
    </row>
    <row r="5">
      <c r="A5" s="4" t="inlineStr">
        <is>
          <t>Accumulated amortization of debt issuance costs</t>
        </is>
      </c>
      <c r="B5" s="5" t="n">
        <v>507</v>
      </c>
      <c r="C5" s="5" t="n">
        <v>368</v>
      </c>
    </row>
    <row r="6">
      <c r="A6" s="4" t="inlineStr">
        <is>
          <t>Long-term debt, net</t>
        </is>
      </c>
      <c r="B6" s="6" t="n">
        <v>71984</v>
      </c>
      <c r="C6" s="6" t="n">
        <v>718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Apr. 05, 2024 USD ($)</t>
        </is>
      </c>
    </row>
    <row r="2">
      <c r="A2" s="3" t="inlineStr">
        <is>
          <t>Related Party Transactions [Abstract]</t>
        </is>
      </c>
      <c r="B2" s="4" t="inlineStr">
        <is>
          <t xml:space="preserve"> </t>
        </is>
      </c>
    </row>
    <row r="3">
      <c r="A3" s="4" t="inlineStr">
        <is>
          <t>Preferred stock purchased</t>
        </is>
      </c>
      <c r="B3"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120</v>
      </c>
      <c r="C4" s="6" t="n">
        <v>-357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0</v>
      </c>
      <c r="C6" s="5" t="n">
        <v>170</v>
      </c>
    </row>
    <row r="7">
      <c r="A7" s="4" t="inlineStr">
        <is>
          <t>Amortization of intangible assets</t>
        </is>
      </c>
      <c r="B7" s="5" t="n">
        <v>240</v>
      </c>
      <c r="C7" s="5" t="n">
        <v>100</v>
      </c>
    </row>
    <row r="8">
      <c r="A8" s="4" t="inlineStr">
        <is>
          <t>Amortization of debt-related costs</t>
        </is>
      </c>
      <c r="B8" s="5" t="n">
        <v>139</v>
      </c>
      <c r="C8" s="5" t="n">
        <v>114</v>
      </c>
    </row>
    <row r="9">
      <c r="A9" s="4" t="inlineStr">
        <is>
          <t>Stock-based compensation</t>
        </is>
      </c>
      <c r="B9" s="5" t="n">
        <v>6930</v>
      </c>
      <c r="C9" s="5" t="n">
        <v>5519</v>
      </c>
    </row>
    <row r="10">
      <c r="A10" s="4" t="inlineStr">
        <is>
          <t>Non-cash lease expense</t>
        </is>
      </c>
      <c r="B10" s="5" t="n">
        <v>164</v>
      </c>
      <c r="C10" s="5" t="n">
        <v>132</v>
      </c>
    </row>
    <row r="11">
      <c r="A11" s="4" t="inlineStr">
        <is>
          <t>Net amortization/accretion of marketable securities</t>
        </is>
      </c>
      <c r="B11" s="5" t="n">
        <v>-1314</v>
      </c>
      <c r="C11" s="5" t="n">
        <v>-290</v>
      </c>
    </row>
    <row r="12">
      <c r="A12" s="4" t="inlineStr">
        <is>
          <t>Unrealized loss on equity investments</t>
        </is>
      </c>
      <c r="B12" s="5" t="n">
        <v>0</v>
      </c>
      <c r="C12" s="5" t="n">
        <v>585</v>
      </c>
    </row>
    <row r="13">
      <c r="A13" s="4" t="inlineStr">
        <is>
          <t>Change in fair value of equity warrants issued by licensee</t>
        </is>
      </c>
      <c r="B13" s="5" t="n">
        <v>0</v>
      </c>
      <c r="C13" s="5" t="n">
        <v>201</v>
      </c>
    </row>
    <row r="14">
      <c r="A14" s="3" t="inlineStr">
        <is>
          <t>Changes in operating assets and liabilities:</t>
        </is>
      </c>
      <c r="B14" s="4" t="inlineStr">
        <is>
          <t xml:space="preserve"> </t>
        </is>
      </c>
      <c r="C14" s="4" t="inlineStr">
        <is>
          <t xml:space="preserve"> </t>
        </is>
      </c>
    </row>
    <row r="15">
      <c r="A15" s="4" t="inlineStr">
        <is>
          <t>Accounts receivable, net</t>
        </is>
      </c>
      <c r="B15" s="5" t="n">
        <v>-15666</v>
      </c>
      <c r="C15" s="5" t="n">
        <v>-13264</v>
      </c>
    </row>
    <row r="16">
      <c r="A16" s="4" t="inlineStr">
        <is>
          <t>Inventory</t>
        </is>
      </c>
      <c r="B16" s="5" t="n">
        <v>-84</v>
      </c>
      <c r="C16" s="5" t="n">
        <v>-929</v>
      </c>
    </row>
    <row r="17">
      <c r="A17" s="4" t="inlineStr">
        <is>
          <t>Other receivables</t>
        </is>
      </c>
      <c r="B17" s="5" t="n">
        <v>-429</v>
      </c>
      <c r="C17" s="5" t="n">
        <v>-383</v>
      </c>
    </row>
    <row r="18">
      <c r="A18" s="4" t="inlineStr">
        <is>
          <t>Prepaid expenses</t>
        </is>
      </c>
      <c r="B18" s="5" t="n">
        <v>8725</v>
      </c>
      <c r="C18" s="5" t="n">
        <v>1065</v>
      </c>
    </row>
    <row r="19">
      <c r="A19" s="4" t="inlineStr">
        <is>
          <t>Other non-current assets</t>
        </is>
      </c>
      <c r="B19" s="5" t="n">
        <v>125</v>
      </c>
      <c r="C19" s="5" t="n">
        <v>106</v>
      </c>
    </row>
    <row r="20">
      <c r="A20" s="4" t="inlineStr">
        <is>
          <t>Accounts payable and other accrued liabilities</t>
        </is>
      </c>
      <c r="B20" s="5" t="n">
        <v>11309</v>
      </c>
      <c r="C20" s="5" t="n">
        <v>12335</v>
      </c>
    </row>
    <row r="21">
      <c r="A21" s="4" t="inlineStr">
        <is>
          <t>Accrued payroll and benefits</t>
        </is>
      </c>
      <c r="B21" s="5" t="n">
        <v>-5890</v>
      </c>
      <c r="C21" s="5" t="n">
        <v>-7287</v>
      </c>
    </row>
    <row r="22">
      <c r="A22" s="4" t="inlineStr">
        <is>
          <t>Other long-term liabilities</t>
        </is>
      </c>
      <c r="B22" s="5" t="n">
        <v>0</v>
      </c>
      <c r="C22" s="5" t="n">
        <v>-232</v>
      </c>
    </row>
    <row r="23">
      <c r="A23" s="4" t="inlineStr">
        <is>
          <t>Net cash used in operating activities</t>
        </is>
      </c>
      <c r="B23" s="5" t="n">
        <v>-20651</v>
      </c>
      <c r="C23" s="5" t="n">
        <v>-37789</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5" t="n">
        <v>91218</v>
      </c>
      <c r="C25" s="5" t="n">
        <v>2500</v>
      </c>
    </row>
    <row r="26">
      <c r="A26" s="4" t="inlineStr">
        <is>
          <t>Purchases of marketable securities</t>
        </is>
      </c>
      <c r="B26" s="5" t="n">
        <v>-125570</v>
      </c>
      <c r="C26" s="5" t="n">
        <v>-104550</v>
      </c>
    </row>
    <row r="27">
      <c r="A27" s="4" t="inlineStr">
        <is>
          <t>Purchases of property and equipment</t>
        </is>
      </c>
      <c r="B27" s="5" t="n">
        <v>-590</v>
      </c>
      <c r="C27" s="5" t="n">
        <v>-174</v>
      </c>
    </row>
    <row r="28">
      <c r="A28" s="4" t="inlineStr">
        <is>
          <t>Net cash used in investing activities</t>
        </is>
      </c>
      <c r="B28" s="5" t="n">
        <v>-34942</v>
      </c>
      <c r="C28" s="5" t="n">
        <v>-102224</v>
      </c>
    </row>
    <row r="29">
      <c r="A29" s="3" t="inlineStr">
        <is>
          <t>Cash Flows From Financing Activities:</t>
        </is>
      </c>
      <c r="B29" s="4" t="inlineStr">
        <is>
          <t xml:space="preserve"> </t>
        </is>
      </c>
      <c r="C29" s="4" t="inlineStr">
        <is>
          <t xml:space="preserve"> </t>
        </is>
      </c>
    </row>
    <row r="30">
      <c r="A30" s="4" t="inlineStr">
        <is>
          <t>Proceeds from issuance of common stock, net of paid issuance costs</t>
        </is>
      </c>
      <c r="B30" s="5" t="n">
        <v>135125</v>
      </c>
      <c r="C30" s="5" t="n">
        <v>98604</v>
      </c>
    </row>
    <row r="31">
      <c r="A31" s="4" t="inlineStr">
        <is>
          <t>Proceeds from issuance of pre-funded warrants, net of paid issuance costs</t>
        </is>
      </c>
      <c r="B31" s="5" t="n">
        <v>0</v>
      </c>
      <c r="C31" s="5" t="n">
        <v>9365</v>
      </c>
    </row>
    <row r="32">
      <c r="A32" s="4" t="inlineStr">
        <is>
          <t>Proceeds from exercise of stock options</t>
        </is>
      </c>
      <c r="B32" s="5" t="n">
        <v>1437</v>
      </c>
      <c r="C32" s="5" t="n">
        <v>802</v>
      </c>
    </row>
    <row r="33">
      <c r="A33" s="4" t="inlineStr">
        <is>
          <t>Net cash provided by financing activities</t>
        </is>
      </c>
      <c r="B33" s="5" t="n">
        <v>136562</v>
      </c>
      <c r="C33" s="5" t="n">
        <v>108771</v>
      </c>
    </row>
    <row r="34">
      <c r="A34" s="4" t="inlineStr">
        <is>
          <t>Net increase (decrease) in cash, cash equivalents and restricted cash</t>
        </is>
      </c>
      <c r="B34" s="5" t="n">
        <v>80969</v>
      </c>
      <c r="C34" s="5" t="n">
        <v>-31242</v>
      </c>
    </row>
    <row r="35">
      <c r="A35" s="4" t="inlineStr">
        <is>
          <t>Cash, cash equivalents and restricted cash at beginning of period</t>
        </is>
      </c>
      <c r="B35" s="5" t="n">
        <v>97381</v>
      </c>
      <c r="C35" s="5" t="n">
        <v>224947</v>
      </c>
    </row>
    <row r="36">
      <c r="A36" s="4" t="inlineStr">
        <is>
          <t>Cash, cash equivalents and restricted cash at end of period</t>
        </is>
      </c>
      <c r="B36" s="5" t="n">
        <v>178350</v>
      </c>
      <c r="C36" s="5" t="n">
        <v>193705</v>
      </c>
    </row>
    <row r="37">
      <c r="A37" s="3" t="inlineStr">
        <is>
          <t>Supplemental Disclosures From Noncash, Investing and Financing Activities:</t>
        </is>
      </c>
      <c r="B37" s="4" t="inlineStr">
        <is>
          <t xml:space="preserve"> </t>
        </is>
      </c>
      <c r="C37" s="4" t="inlineStr">
        <is>
          <t xml:space="preserve"> </t>
        </is>
      </c>
    </row>
    <row r="38">
      <c r="A38" s="4" t="inlineStr">
        <is>
          <t>Operating lease right-of-use asset obtained in exchange for operating lease liability</t>
        </is>
      </c>
      <c r="B38" s="5" t="n">
        <v>0</v>
      </c>
      <c r="C38" s="5" t="n">
        <v>384</v>
      </c>
    </row>
    <row r="39">
      <c r="A39" s="4" t="inlineStr">
        <is>
          <t>Interest expense paid in cash</t>
        </is>
      </c>
      <c r="B39" s="5" t="n">
        <v>2074</v>
      </c>
      <c r="C39" s="5" t="n">
        <v>868</v>
      </c>
    </row>
    <row r="40">
      <c r="A40" s="4" t="inlineStr">
        <is>
          <t>Additions of property and equipment included within accounts payable and other accrued liabilities</t>
        </is>
      </c>
      <c r="B40" s="5" t="n">
        <v>39</v>
      </c>
      <c r="C40" s="5" t="n">
        <v>0</v>
      </c>
    </row>
    <row r="41">
      <c r="A41" s="4" t="inlineStr">
        <is>
          <t>Offering costs included within accounts payable and other accrued liabilities</t>
        </is>
      </c>
      <c r="B41" s="6" t="n">
        <v>354</v>
      </c>
      <c r="C41" s="6" t="n">
        <v>2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Tarsus Pharmaceuticals, Inc. (“Tarsus” or the “Company”) is a commercial stage biopharmaceutical company focused on the development and commercialization of therapeutics, starting with eye care. The Company launched XDEMVY ® (lotilaner ophthalmic solution) 0.25%, formerly known as TP-03, for the treatment of Demodex blepharitis, in August 2023, after receiving United States ("U.S.") Food and Drug Administration ("FDA") approval in July 2023. Follow-On Public Offerings In November 2023, the Company filed a shelf registration statement on Form S-3 that was declared effective by the Securities and Exchange Commission ("SEC") on November 21, 2023, (the "2023 Shelf Registration Statement"), which replaced the 2021 Shelf Registration Statement and permits the Company to offer up to $300.0 million of common stock, preferred stock, debt securities and warrants in one or more offerings and in any combination, including in units from time to time. In February 2024, the Company filed an automatic shelf registration on Form S-3 ASR (the "2024 Shelf Registration Statement"). In March 2024, the Company completed an underwritten follow-on public offering under the 2024 Shelf Registration Statement of 2,812,500 shares of the Company’s common stock, par value $0.0001 per share, and, in lieu of common stock to a certain investor, pre-funded warrants to purchase 312,500 shares of its common stock (the “March 2024 Public Offering”). The price to the public was $32.00 per share and $31.9999 per pre-funded warrant, which was the price to the public of each share of common stock sold in the March 2024 Public Offering, minus the $0.0001 exercise price per pre-funded warrant. The pre-funded warrants are exercisable, subject to certain beneficial ownership restrictions, at any time after their original issuance and will not expire; as of March 31, 2025, 312,500 of pre-funded warrants are exercisable. The Company also granted the underwriters a 30-day option to purchase up to 468,750 additional shares of its common stock at the public offering price of $32.00 per share, which the underwriters exercised in full and was completed in March 2024. The aggregate net proceeds received by the Company were $107.7 million, after deducting underwriting discounts, commissions, and other estimated offering-related expenses. In March 2025, the Company completed an underwritten follow-on public offering under the 2024 Shelf Registration Statement, pursuant to which the Company sold 2,808,988 shares of its common stock at a public offering price of $44.50 per share (the “March 2025 Public Offering”). The Company also granted the underwriters a 30-day option to purchase up to 421,348 additional shares of its common stock at the public offering price of $44.50 per share, which the underwriters exercised in full in March 2025. The aggregate net proceeds received by the Company were approximately $134.8 million, after deducting underwriting discounts, commissions, and other estimated offering-related expenses. Open Market Sales Agreement As part of the 2023 Shelf Registration Statement, the Company concurrently filed a sales agreement prospectus covering the sale of up to $100.0 million of common stock pursuant to an Open Market Sale Agreement (the "2023 ATM Prospectus") with Jefferies LLC ("Jefferies"), which replaced the November 1, 2021 Open Market Sale Agreement TM (the "2021 ATM Prospectus"). Under the terms of the 2023 ATM Prospectus, Jefferies will act as the Company's sales agent and is entitled to compensation for its services equal to 3% of the gross proceeds of any shares of common stock sold. In December 2023, the Company sold 1,000,000 shares of common stock under the 2023 ATM Prospectus for net proceeds of $19.2 million, after deducting broker commissions and offering-related expenses. During the three months ended March 31, 2025 and 2024, there were no sales of the Company's common stock pursuant to the 2023 ATM Prospectus. Liquidity The Company has a limited operating history, limited history of product sales and has accumulated losses and negative cash flows from operations since inception. The Company has funded its inception-to-date operations through the Initial Public Offering ("IPO"), subsequent follow-on public offerings, and the 2023 ATM Prospectus, as well as from proceeds from product sales, the development and license agreement (the "China Out-License"), and draws on the current loan and security agreement (the "2024 Credit Facility") with Pharmakon Advisors, LP ("Pharmakon") and the previous loan and security agreement with Hercules Capital, Inc. ("Hercules") and Silicon Valley Bank, a division of First-Citizens Bank &amp; Trust Company ("SVB") (collectively the "Credit Facilities"). The Company estimates that its existing capital resources will be sufficient to meet projected operating expense requirements and other liquidity needs for at least 12 months from the issuance date of the accompanying Condensed Financial Statements that have been prepared on a going-concern basis. The Company plans to fund its operations, capital funding and other liquidity needs using existing cash and investments and, to the extent available, cash generated from commercial operations. Management expects the Company to continue to incur operating losses for the foreseeable future and may be required to raise additional capital to fund its ongoing operations. However, no assurance can be given as to whether financing will be available on terms acceptable to the Company, or at all. If the Company is unable to raise additional funds as required, it may need to delay, reduce, or terminate some or all of its development programs and clinical trials. The Company may also be required to sell or license its rights to product candidates in certain territories or indications that it would otherwise prefer to develop and commercialize on its own and/or enter into collaborations and other arrangements to address its liquidity needs, which could materially and adversely affect its business and financial prospects, or even its ability to remain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Condensed Financial Statements have been prepared in accordance with generally accepted accounting principles ("GAAP") in the U.S. for interim financial information pursuant to Form 10-Q and with the rules and regulations of the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4, as filed with the SEC on February 25, 2025. The interim Condensed Balance Sheet as of March 31, 2025, the Condensed Statements of Operations and Comprehensive Loss, and the Condensed Statements of Stockholders’ Equity for the three months ended March 31, 2025 and 2024, and the Condensed Statements of Cash Flows for the three months ended March 31, 2025 and 2024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month periods are also unaudited. The Condensed Balance Sheet as of December 31, 2024 has been derived from the audited financial statements at that date but does not include all information and footnotes required by GAAP for annual financial statements. The condensed interim operating results for three months ended March 31, 2025 are not necessarily indicative of results to be expected for the year ending December 31, 2025 or any other interim or annual period. Use of Estimates The preparation of financial statements in conformity with GAAP and with the rules and regulations of the SEC requires management to make informed estimates and assumptions that affect the amounts reported in these Condensed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On an ongoing basis, management evaluates its estimates, including those related to the recognition of revenue, clinical trial accruals, contract manufacturing accruals, expected demand for inventory, fair value of assets and liabilities, income taxes, and stock-based compensation. Management bases its estimates on historical experience and various other market-specific and relevant assumptions that management believes to be reasonable under the circumstances. Actual results could differ materially from those estimates and assumptions used in the preparation of the accompanying Condensed Financial Statements under different assumptions and conditions. The Company’s Condensed Financial Statements as of and for the three months ended March 31, 2025, reflect the Company’s estimates of the impact of the macroeconomic and geopolitical environment, including the impact of inflation,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Condensed Financial Statements. The accounting policies and estimates that most significantly impact the presented amounts within these accompanying Condensed Financial Statements are further described below: 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Condensed Balance Sheets for cash and cash equivalents are valued at cost, which approximate their fair value. Restricted Cash As of March 31, 2025 and December 31, 2024, the Company held $2.6 million of restricted cash as collateral for a letter of credit related to the Company's new office space lease that was executed in December 2024 (see Note 8 ). The restricted cash will be held for longer than one year and is reported in non-current assets on the accompanying Condensed Balance Sheets. 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Condensed Balance Sheets due to their highly liquid nature and availability for use in current operations. Marketable securities are recorded at fair value with unrealized gains and losses reported as a component of accumulated other comprehensive income (loss) within the accompanying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in the accompanying Condensed Statements of Operations and Comprehensive Loss. The Company evaluates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Condensed Statements of Operations and Comprehensive Loss. In April 2024, the Company made a preferred stock investment in a privately-held eye care company which does not meet the criteria for in-substance common stock. This preferred stock investment is included in long-term investments in the accompanying Condensed Balance Sheets given the Company's intent to hold these securities for longer than one year. In accordance with the measurement alternative under the Accounting Standards Codification 321, Investments— Equity Securities , at each subsequent reporting period the Company records its preferred stock investment at cost, plus or minus changes resulting from observable price changes in orderly transactions for identical or similar equity financings at each subsequent reporting period. In addition, at each subsequent reporting period the Company will assess for possible impairment indicators. If the Company determines that the preferred stock fair value is less than its carrying value, it will recognize an impairment loss through other income (expense) on the Condensed Statements of Operations and Comprehensive Loss. As of March 31, 2025 and December 31, 2024, there have been no observable transactions or impairment indicators that resulted in a change to the fair value of the Company's preferred stock investment. Accounts Receivable, Net Accounts receivable generally consists of amounts due from the Company's customers, which includes pharmaceutical wholesalers and specialty pharmacy providers related to product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during the three months ended March 31, 2025 and 2024. Inventory Inventories include the costs of material, third-party manufacturing costs, packaging services, and freight-in. Cost is determined on a first-in, first-out basis. Inventory is measured at the lower-of-cost and net realizable value, based on a number of factors including, but not limited to, damage, expiration, or changes in price level. The Company capitalizes inventory costs associated with products following regulatory approval when future commercialization is considered probable and the future economic benefit is expected to be realized. Product that may be used in clinical development programs are excluded from inventory and the costs are charged to research and development expense in the Condensed Statements of Operations and Comprehensive Loss as incurred, as long as they do not have an alternative use. The Company evaluates inventory levels that would be sold within one year. The portion of inventory that is not expected to be sold or used within one year is classified as inventory, non-current in the accompanying Condensed Balance Sheets. Intangible Assets, Net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Long-lived intangible assets are evaluated for impairment whenever events or changes in circumstances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Condensed Statements of Operations and Comprehensive Loss.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periods presented. Property and Equipment, Net Property and equipment, net are stated at historical cost less accumulated depreciation. Depreciation is calculated using the straight-line method over the estimated useful lives of the assets that range from three Leases The Company determines if an arrangement is or contains a lease at inception and evaluates each lease agreement to determine whether the lease is an operating or finance lease. Right-of-use assets (“ROU assets”) represent the Company’s right to control an underlying asset for the lease term and lease liabilities represent the Company’s obligation to make lease payments arising from the lease. ROU assets and liabilities are recognized at the leas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s and lease liabilities amounts presented in the accompanying Condensed Balance Sheets. The current and noncurrent portion of the operating lease liability are included in accounts payable and other accrued liabilities and other long-term liabilities, respectively, in the accompanying Condensed Balance Sheets. Rent expense is allocated to research and development and general and administrative expenses in the accompanying Condensed Statements of Operations and Comprehensive Loss. 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s,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s into agreements with certain limited specialty pharmacies and specialty distributors for the sale of XDEMVY in the U.S. For the three months ended March 31, 2025 and 2024, the Company's two and five largest customers, respectively, each individually accounted for more than 10% of total gross product sales. These customers on a combined basis accounted for 72.3% and 99.6% of gross product sales for the respective periods. As of March 31, 2025 and December 31, 2024, the Company's two largest customers each exceeded 10% of gross accounts receivable. These customers accounted for approximately 72.3% and 68.4% of the accounts receivable balance on a combined basis for the respective periods. The Company believes that the concentration of credit risk in its accounts receivable is mitigated by its credit evaluation process, relatively short collection terms, and the level of credit worthiness of its customers. Major Suppliers The Company does not currently own manufacturing facilities and depends on an outsourced manufacturing strategy for the production of XDEMVY for commercial use and for the production of its other product candidates for clinical trials. The Company enters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 Revenue Recognition (i) Product Sales, Net The Company recognizes product sales, net, when a customer obtains control of the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se customers include a limited number of specialty pharmacies and distributo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Condensed Statements of Operations and Comprehensive Loss. Revenues from product sales are recorded at the net sales price, or the transaction price, which may include fixed or variable consideration for (i) invoice discounts for prompt payment and distribution service fees, (ii) commercial and government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discount rate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product within the contractual allowable time, both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the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The Company accrues rebates for contractually agreed-upon discounts with commercial payers and mandated discounts under government programs such as the Medicaid Drug Rebate Program, Medicare Part D Prescription Drug Program, and other government health care programs in the U.S. The Company's estimates for expected utilization of commercial payer rebates are based on data received from its customers. The estimates for rebates under government programs are based on statutory discount rates and expected utilization as well as historical data the Company has accumulated since product launch. The Company calculates the accruals for commercial and government rebates based on various assumptions, including payer mix, with actual rebates potentially requiring accrual adjustments affecting product sales, net. Rebates are generally invoiced and paid in arrears so that the accrual balance consists of an estimate of the amount expected to be incurred for the current period’s activity, plus an accrual balance for known prior period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Condensed Statements of Operations and Comprehensive Loss have historically been related to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included the following forms of consideration: (i) non-refundable upfront license payment; (ii) equity-based consideration; (iii) sales-based royalties; (iv) sales-based threshold milestones; (v) one-time payment for executing a drug supply agreement; (vi) development milestone payments; (vii) regulatory milestone payments and the issuance of a related patent; and (viii) a one-time termination payment to transition the rights to develop and commercialize TP-03 in China for the treatment of Demodex blepharitis and Meibomian Gland Disease ("MGD") to Xi An Grand Chang An Pharmaceutical Co., Ltd. ("GrandPharma").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30Z</dcterms:created>
  <dcterms:modified xmlns:dcterms="http://purl.org/dc/terms/" xmlns:xsi="http://www.w3.org/2001/XMLSchema-instance" xsi:type="dcterms:W3CDTF">2025-05-01T20:10:33Z</dcterms:modified>
</cp:coreProperties>
</file>